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Liabilities for Sale of Future " sheetId="11" state="visible" r:id="rId11"/>
    <sheet xmlns:r="http://schemas.openxmlformats.org/officeDocument/2006/relationships" name="Short-Term Revolving Loans" sheetId="12" state="visible" r:id="rId12"/>
    <sheet xmlns:r="http://schemas.openxmlformats.org/officeDocument/2006/relationships" name="Long-Term Debt" sheetId="13" state="visible" r:id="rId13"/>
    <sheet xmlns:r="http://schemas.openxmlformats.org/officeDocument/2006/relationships" name="Shareholder Promissory Notes"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Conversion to a C Corporation"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16. 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Accrued Expenses and Other Cu_3"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Short-Term Revolving Loans (Det"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tockholders Equity (Details)" sheetId="43" state="visible" r:id="rId43"/>
    <sheet xmlns:r="http://schemas.openxmlformats.org/officeDocument/2006/relationships" name="Stockholders Equity (Details1)" sheetId="44" state="visible" r:id="rId44"/>
    <sheet xmlns:r="http://schemas.openxmlformats.org/officeDocument/2006/relationships" name="Stockholders_ Equity (Details 2" sheetId="45" state="visible" r:id="rId45"/>
    <sheet xmlns:r="http://schemas.openxmlformats.org/officeDocument/2006/relationships" name="Stockholders_ Equity (Details 3"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47</t>
        </is>
      </c>
      <c r="C12" s="4" t="inlineStr">
        <is>
          <t xml:space="preserve"> </t>
        </is>
      </c>
    </row>
    <row r="13">
      <c r="A13" s="4" t="inlineStr">
        <is>
          <t>Entity Registrant Name</t>
        </is>
      </c>
      <c r="B13" s="4" t="inlineStr">
        <is>
          <t>EXPION360 INC</t>
        </is>
      </c>
      <c r="C13" s="4" t="inlineStr">
        <is>
          <t xml:space="preserve"> </t>
        </is>
      </c>
    </row>
    <row r="14">
      <c r="A14" s="4" t="inlineStr">
        <is>
          <t>Entity Central Index Key</t>
        </is>
      </c>
      <c r="B14" s="4" t="inlineStr">
        <is>
          <t>0001894954</t>
        </is>
      </c>
      <c r="C14" s="4" t="inlineStr">
        <is>
          <t xml:space="preserve"> </t>
        </is>
      </c>
    </row>
    <row r="15">
      <c r="A15" s="4" t="inlineStr">
        <is>
          <t>Entity Tax Identification Number</t>
        </is>
      </c>
      <c r="B15" s="4" t="inlineStr">
        <is>
          <t>81-27010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5 SW Deerhound Av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56</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797-6714</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XP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802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As
of September 30, 2022 As
of December 31, 2021
Accrued
salaries and payroll liabilities $ 182,283 $ 12,449
Rebate liability 26,015 23,010
Commissions 14,575 29,120
Deferred
income and deposit (sublease) 14,168 13,690
Franchise
tax 9,300 9,300
Accrued interest 268 26,301
Other 1,416 26,748
Accrued
expenses and other current liabilities $ 248,025 $ 140,6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for Sale of Future Revenues</t>
        </is>
      </c>
      <c r="B1" s="2" t="inlineStr">
        <is>
          <t>9 Months Ended</t>
        </is>
      </c>
    </row>
    <row r="2">
      <c r="B2" s="2" t="inlineStr">
        <is>
          <t>Sep. 30, 2022</t>
        </is>
      </c>
    </row>
    <row r="3">
      <c r="A3" s="3" t="inlineStr">
        <is>
          <t>Liabilities For Sale Of Future Revenues</t>
        </is>
      </c>
      <c r="B3" s="4" t="inlineStr">
        <is>
          <t xml:space="preserve"> </t>
        </is>
      </c>
    </row>
    <row r="4">
      <c r="A4" s="4" t="inlineStr">
        <is>
          <t>Liabilities for Sale of Future Revenues</t>
        </is>
      </c>
      <c r="B4" s="4" t="inlineStr">
        <is>
          <t xml:space="preserve">5.
Liabilities for Sale of Future Revenues On
December 8, 2020 and January 26, 2021, Reliant Funding, under two separate ACH Total Receipts Purchase Agreements (“Purchase Agreements”),
purchased a 50% interest in the Company’s future revenues for a total aggregate purchase price of $250,000. Pursuant to the terms
of the Purchase Agreements, the purchased percentage continued to be owned by Reliant Funding, until the Company paid the full purchased
amount of $349,750. Repayment of the purchased amount was achieved through 252 daily bank account withdrawals of $1,388 through December
15, 2021 and $694 thereafter through January 26, 2022. During the three months ended September 30, 2021, the Company repaid a total of
$88,826, including $21,299 of interest. There were no payments made in the three months ended September 30, 2022. During the nine months
ended September 30, 2022 and 2021, the Company repaid a total of $11,797 and $250,516, respectively, including $295 and $87,219, respectively,
of interest. Interest was recognized at an effective annual interest rate of approximately 71%. As of December 31, 2021, the Company
had a total remaining liability related to the Purchase Agreements of $11,502 and total remaining payments of $11,797 (including interest).
The Purchase Agreements were secured by substantially all of the assets of the Company. As of September 30, 2022 the Company had no remaining
liability related to the Purcha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Revolving Loans</t>
        </is>
      </c>
      <c r="B1" s="2" t="inlineStr">
        <is>
          <t>9 Months Ended</t>
        </is>
      </c>
    </row>
    <row r="2">
      <c r="B2" s="2" t="inlineStr">
        <is>
          <t>Sep. 30, 2022</t>
        </is>
      </c>
    </row>
    <row r="3">
      <c r="A3" s="3" t="inlineStr">
        <is>
          <t>Debt Disclosure [Abstract]</t>
        </is>
      </c>
      <c r="B3" s="4" t="inlineStr">
        <is>
          <t xml:space="preserve"> </t>
        </is>
      </c>
    </row>
    <row r="4">
      <c r="A4" s="4" t="inlineStr">
        <is>
          <t>Short-Term Revolving Loans</t>
        </is>
      </c>
      <c r="B4" s="4" t="inlineStr">
        <is>
          <t xml:space="preserve">6.
Short-Term Revolving Loans From
January 2020 to October 2020, the Company received funds totaling $900,000 under four unsecured Working Capital Loan Agreements (“WC
Loans”) from two different third-party lenders. As of December 31, 2021, a balance of $550,000 remained outstanding under the WC
Loan Agreements and in accordance with the modified terms, the Company was subject to monthly extended maturity interest of one percent
on the ending outstanding monthly balance which increased one percent for each month beyond the extended maturity date. The WC Loans
were repaid in full in April 2022. The
terms of each WC Loan are summarized below:
· $150,000 limit - dated
January 25, 2020; monthly interest-only payments at 10% annual interest, principal payment of $70,000 paid during the year ended
December 31, 2020, balance of $80,000 due 12 months from date of issue and paid in full at maturity in 2021.
· $150,000 limit - dated
January 28, 2020; monthly interest-only payments at 12% annual interest; principal due 12 months from date of issue. This note was
modified effective January 1, 2021 to extend the maturity date to December 31, 2021 (see below) and was paid in full with a payment
of $50,000 in July 2021 and $100,000 in September 2021.
· $200,000 limit –
dated March 22, 2020; monthly interest-only payments at 15% annual interest; principal due 12 months from date of issue. This note
was modified effective January 1, 2021 to extend the maturity date to December 31, 2021. The Company paid $50,000 towards the principal
balance in November 2021. The balance of $150,000 was paid in full in April 2022 (see below).
· $400,000 limit –
dated August 31, 2020; monthly interest-only payments at 10% annual interest; pursuant to the WC Loan, the maturity was to be determined
by mutual agreement and was to be at least 30 days after a maturity date is agreed upon. The note was modified effective January
1, 2021 to establish a maturity date of December 31, 2021, and was paid in full in April 2022 (see below). Effective
January 1, 2021, as noted above, three of the working capital loan agreements, all from the same investor, were modified. The modification
was to extend the maturity date on two of the notes from January 28, 2021 and March 22, 2021 to December 31, 2021, and to establish a
maturity date of December 31, 2021 for the WC Loan that left the maturity date open to negotiations in the original agreement. As
of December 31, 2021, a balance of $ 550,000 All
fees incurred in connection with obtaining and modifying these agreements were nominal and, given the short-term maturity of one year,
were expensed as incurred. There was no accounting impact to the financial statements related to the mod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7.
Long-Term Debt Long-term
debt consisted of the following at September 30, 2022 and December 31, 2021: Schedule of long-term debt
September
30, 2022 December
31, 2021
Senior
secured promissory notes – various investors. Monthly payments of interest only at 10 482,268 0 1,196,843 $ — $ 1,600,000
Note
payable – bank. Payable in monthly installments of $ 332 5.8 10,670 13,135
Note
payable – credit union. Payable in monthly installments of $ 508 5.45 20,613 24,259
Note
payable – SBA. Economic Injury Disaster Loan payable in monthly installments of $ 731 3.75 150,898 153,193
Note
payable – individual. Monthly payments of interest only at 10 — 100,000
Note
payable – finance company. Payable in monthly installments of $ 994 8.5 — 45,832
Note
payable – finance company. Payable in monthly installments of $ 2,204 11.21 84,201 96,155
Notes
payable – The Company has six and two notes payable to GM Financial for vehicles at September 30, 2022 and December 31, 2021. In
April 2022, the Company secured a commercial line up to $300,000 to be used to finance vehicle purchases. The agreement
expires in April 2023 but prevailing GM Financial existing term notes will remain. The notes are payable in aggregate monthly installments
of $ 4,676 7.29 258,012 94,890
Total $ 524,394 $ 2,127,464
Less unamortized debt issuance
costs and discount — (1,196,843 )
Less current portion (70,285 ) (51,135 )
Less note payable in default
(paid April 2022) — (100,000 )
Long-term debt, net of
unamortized debt discount and current portion $ 454,109 $ 779,486 Future
maturities of long-term debt are as follows: Schedule of long term debt payment
Years ending September 30,
2023 $ 70,285
2024 75,949
2025 81,805
2026 80,962
2027 56,410
Thereafter 158,983
Total $ 524,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 Promissory Notes</t>
        </is>
      </c>
      <c r="B1" s="2" t="inlineStr">
        <is>
          <t>9 Months Ended</t>
        </is>
      </c>
    </row>
    <row r="2">
      <c r="B2" s="2" t="inlineStr">
        <is>
          <t>Sep. 30, 2022</t>
        </is>
      </c>
    </row>
    <row r="3">
      <c r="A3" s="3" t="inlineStr">
        <is>
          <t>Shareholder Promissory Notes</t>
        </is>
      </c>
      <c r="B3" s="4" t="inlineStr">
        <is>
          <t xml:space="preserve"> </t>
        </is>
      </c>
    </row>
    <row r="4">
      <c r="A4" s="4" t="inlineStr">
        <is>
          <t>Shareholder Promissory Notes</t>
        </is>
      </c>
      <c r="B4" s="4" t="inlineStr">
        <is>
          <t xml:space="preserve">8. Shareholder
Promissory Notes As
of September 30, 2022 and December 31, 2021, the Company had an outstanding principal balance of $825,000 due to shareholders under unsecured
Promissory Notes Agreements (“Notes”). The Notes require monthly interest-only payments at 10% per annum. The Notes mature
at various dates from August 2023 to December 2024 as follows: August 2023 - $500,000; January 2024 - $125,000; and December 2024 - $200,000. On
May 15, 2021, the Company modified another shareholder Note in the amount of $250,000 to be a convertible note for the same amount. The
shareholder also invested additional proceeds of $24,000 for a total convertible note of $274,000. The convertible note included detachable
warrants to purchase 548,000 shares of the Company’s common stock. The convertible note bore interest at a rate of 10% per annum,
had an initial maturity of two years from date of issue, and was convertible at $0.50 per share. The modification resulted in a new effective
annual interest rate of 9.15%. There was no accounting impact to the financial statements related to these modifications. On October
29, 2021, concurrent with the anticipated conversion from an LLC to a C corporation, the convertible note and warrants were modified
under a Convertible Debenture Exercise and Waiver and Release Agreement and the shareholder agreed to convert the note and accrued interest
into 236,498 shares of common stock resulting in a conversion price of $1.21 per share (see Note 9 –Convertible Notes). Interest
paid to the shareholders under the Notes totaled $20,627 and $48,444 during the three months ended September 30, 2022 and September 30,
2021, respectively. Interest paid to the shareholders totaled $61,881 and $101,281, respectively, during the nine months ended September
30, 2022 and 2021, respectively. There was no accrued interest as of September 30, 2022 or December 31, 2021 related to thes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2</t>
        </is>
      </c>
    </row>
    <row r="3">
      <c r="A3" s="3" t="inlineStr">
        <is>
          <t>Convertible Notes</t>
        </is>
      </c>
      <c r="B3" s="4" t="inlineStr">
        <is>
          <t xml:space="preserve"> </t>
        </is>
      </c>
    </row>
    <row r="4">
      <c r="A4" s="4" t="inlineStr">
        <is>
          <t>Convertible Notes</t>
        </is>
      </c>
      <c r="B4" s="4" t="inlineStr">
        <is>
          <t xml:space="preserve">9.
Convertible Notes 2020
Convertible Notes – Converted January 1, 2021 Effective
January 1, 2021, convertible debt holders were offered the opportunity for early conversion of their convertible notes into Class B LLC
member units. Three of the four convertible note holders converted notes with a principal balance of $170,000 and accrued interest of
$3,157 into 2,338 Class B member units (the equivalent of 59,515 shares of common stock) at per unit conversion prices ranging from $67
- $76 (per share prices ranging from $2.66 - $3.00). In accordance with FASB ASC 470-20, Debt with Conversion and Other Options The
fourth convertible note holder opted out of the early conversion and instead, the original note with a principal balance of $100,000
was modified into a term loan effective January 1, 2021 (see Note 7 – Long Term Debt). The modification included the elimination
of the conversion feature, an increase in the interest rate from the original 6% per annum to 10% per annum, to be paid monthly instead
of accrued, and an earlier maturity date of December 31, 2021. The modification resulted in a new effective annual interest rate of 9.58%,
and a revised one-year maturity on December 31, 2021 (see Note 6 –Short-Term Revolving Loans). There was no accounting impact to
the financial statements related to this modification. The note was paid in full in April 2022. 2021
Convertible Notes/Extinguishment Loss on Debt Settlement From
May to September 2021, the Company received gross proceeds of $2,929,000 from the issuance of unsecured convertible notes (the “Notes”),
of which $44,000 was received from existing shareholders. Of the total proceeds, $1,820,000 was received during the three months ended
September 30, 2021. Additionally, in May 2021, a shareholder converted a promissory note to a convertible note identical in terms discussed
below (see Note 8 – Shareholder Promissory Notes). At
the option of the Note holders and after the completion of a merger with a Special Purpose Acquisition Company (“SPAC”) or
an Initial Public Offering (“IPO”), the holder could convert all or a part of the outstanding principal and accrued interest
into shares of common stock of the merged or public company. The Notes included detachable warrants (“Warrants”) to purchase
3,862,000 shares of the merged or public company. The Notes bore interest at a rate of 10% per annum, had an initial maturity of two
years from date of issue, and were convertible at per-share prices ranging from $0.50 to $2.50. Effective January 1, 2021, the Company
early adopted ASU 2020-06, and accordingly, no beneficial conversion features were recognized. The Notes were accounted for in accordance
with ASC 470-20, Debt with Conversion and Other Options Contracts in Entity’s
Own Equity . On
October 29, 2021, in anticipation of conversion from LLC to a C corporation, the Notes and Warrants were modified under Convertible Debenture
Exercise and Waiver and Release Agreements with the individual creditors. The Note holders agreed to settle the debt for an aggregate
of 1,527,647 shares of common stock with a fair value of $5,545,359 ($3.63 per share). Since this transaction involved contemporaneous
issuance of shares of common stock by the Company to the Note holders, the Company evaluated the transaction for modification and extinguishment
accounting and determined that the debt was extinguished as a result of the issuance of shares that do not represent the exercise of
a conversion right contained in the original terms of the Notes at issuance. The
settlement of the debt resulted in a recognized loss of $2,262,658 recorded as extinguishment loss on debt settlement in November 2021,
calculated as the excess of the fair value of shares issued over the carrying amount of the debt. In addition, the fair value of warrants
of $407,700 issued in exchange for services related to the extinguished debt (see Note 12 – Stockholders’ Equity) and the
unamortized portion of debt discount remaining at date of settlement of $120,729 were also recorded as extinguishment loss on debt settlement
for an aggregate loss of $2,791,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FRED)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of $2,348,509, representing the present value of the
lease payments discounted using an effective interest rate of 8.07% and 8.86%, and corresponding right-of-use assets of $2,348,509. The
leases expire in December 2026 and December 2028. The second lease contains one three-year option to renew. The lease is guaranteed by
the current CEO.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ight-of-use asset of $1,268,089. The lease expires
in January 2028 and contains one three-year option to renew. The lease is guaranteed by the current CEO. The
Company has two other leases that expire in January 2023 and February 2025. The leases generally provide for annual increases based on
a fixed amount and generally require the Company to pay real estate taxes, insurance, and repairs. Both leases are guaranteed by the
current CEO. The
following is a summary of total lease costs during the three months and nine months ended September 30, 2022 and 2021: Schedule of lease cost
Three
Months Ended September 30, Nine
Months Ended September 30,
2022 2021 2022 2021
Operating
lease cost $ 198,795 $ 80,931 $ 561,949 $ 223,175
Short-term
lease costs 450 1,504 3,077 3,223
Variable
lease costs — — — —
Sublease
income (25,022 ) (30,360 ) (98,364 ) (54,677 )
$ 174,223 $ 52,075 $ 466,662 $ 171,721 The
weighted-average remaining lease term was 5.71 years and 5.64 years as of September 30, 2022 and December 31, 2021, respectively. The
weighted average discount rate was 8.50% and 8.02%, as of September 30, 2022 and December 31, 2021, respectively. Operating cash flows
from the operating leases totaled $115,442 and $48,602 for the three months ended September 30, 2022 and 2021, respectively and $322,112
and $127,980 for the nine months ended September 30, 2022 and 2021, respectively. The
total lease liability as of September 30, 2022 and December 31, 2021 was $3,338,046 and $1,311,649, respectively. The
following is a maturity analysis of the annual undiscounted cash flows of the operating lease liabilities as of September 30, 2022, for
years ending September 30: Schedule of future minimum lease payment
Total
2023 $ 729,741
2024 723,081
2025 721,971
2026 727,150
2027 703,541
Thereafter 645,402
Total future minimum lease payments 4,250,886
Less imputed interest (912,840 )
Total $ 3,338,046
Current lease liability $ 465,471
Noncurrent lease liability 2,872,575
Total $ 3,338,046
Subleases The
Company subleases office and warehouse space under three of its existing operating leases with similar terms as the Company’s lease
agreements.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25,022 and $30,360 during the three months ended September, 2022 and 2021, respectively, and $98,364 and $54,677 during
the nine months ended September 30, 2022 and 2021, respectively. As of September 30, 2022 and December 31, 2021, deferred income and
a sublease deposit totaled $14,168 and $13,690, respectively, and is included in accrued expenses and other current liabilities on the
accompanying Balance Sheets. The
following are the total future minimum sublease payments as of September 30, 2022: Schedule of future minimum sublease payments
Years ending September 30,
2023 $ 60,056
2024 35,977
2025 15,175
Total future minimum lease payments $ 111,208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sion to a C Corporation</t>
        </is>
      </c>
      <c r="B1" s="2" t="inlineStr">
        <is>
          <t>9 Months Ended</t>
        </is>
      </c>
    </row>
    <row r="2">
      <c r="B2" s="2" t="inlineStr">
        <is>
          <t>Sep. 30, 2022</t>
        </is>
      </c>
    </row>
    <row r="3">
      <c r="A3" s="3" t="inlineStr">
        <is>
          <t>Conversion To C Corporation</t>
        </is>
      </c>
      <c r="B3" s="4" t="inlineStr">
        <is>
          <t xml:space="preserve"> </t>
        </is>
      </c>
    </row>
    <row r="4">
      <c r="A4" s="4" t="inlineStr">
        <is>
          <t>Conversion to a C Corporation</t>
        </is>
      </c>
      <c r="B4" s="4" t="inlineStr">
        <is>
          <t xml:space="preserve">11.
Conversion to a C Corporation Effective
November 1, 2021, the Company converted from an LLC to a C corporation under the State of Nevada statutes in anticipation of an upcoming
initial public offering, and changed its name to Expion360 Inc. The membership units of the existing LLC members and all existing convertible
note holders (see Note 9 - Convertible Notes) converted into an aggregate of 4,181,111 shares of common stock. Additionally, investors
purchased 88,889 shares of common stock for total proceeds of $316,400, and 30,000 shares of common stock were issued in exchange for
legal services. The 30,000 shares issued in exchange for legal services were valued at $108,900 at date of grant based on the per share
price of $3.63 paid for shares issued at the time of the conversion to a C corporation. The Company’s issued and outstanding shares
of common stock totaled 4,300,000 upon conversion to a C corpo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2.
Stockholders’ Equity The
Company is authorized to issue an aggregate of 220,000,000 shares of capital stock, par value $0.001 per share, consisting of 200,000,000
shares of common stock and 20,000,000 shares of preferred stock. As of September 30, 2022 and December 31, 2021, 6,802,464 and 4,300,000
shares, respectively, of common stock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itial
Public Offering On
April 1, 2022, the Company completed an initial public offering (“IPO”). A total of 2,466,750 shares of common stock were
sold at $7.00 per share in the IPO, for total gross proceeds of $17,267,250. The Company incurred IPO costs of $2,494,763 resulting in
net proceeds of $14,772,487. Additionally, during the nine months ended September 30, 2022, the Company issued 35,714 shares of common
stock at $7.00 per share to an outside third party in exchange for IPO services. The fair value of the shares of $249,998 were recorded
as an increase to common stock of $36 (35,714 shares at $.001 par value) and additional paid in capital of $249,962 and a corresponding
reduction to additional paid in capital of $249,998, resulting in a net decrease in additional paid in capital of $36. Issuance
of Shares Prior
to conversion from an LLC to a C corporation, the following membership units were issued and included in the membership units that were
converted into 4,181,111 shares of common stock upon the Company’s conversion to a C corporation (see Note 11 – Conversion
to a C corporation).
· On
January 1, 2021, 8,000 membership units (equivalent to 192,234 shares) that were held in
Trust were granted to three individuals.
· On
January 1, 2021, the Company issued 2,338 Class B member units (equivalent to 59,515 shares
of common stock) upon the conversion of convertible notes and accrued interest totaling $173,157
(see Note 9 - Convertible Notes).
· On
January 1, 2021, the Company issued 262 Class B membership units (equivalent to 6,667 shares
of common stock) in exchange for building signage valued at $20,000.
· In
March 2021, the Company sold 3,185 Class B membership units (equivalent to 81,106 shares
of common stock) to two new members for gross proceeds of $270,000.
· In
April 2021, the company sold 2,972 Class B membership units (equivalent to 75,662 shares
of common stock) to one new member for gross proceeds of $252,000. Warrants/Options On
April 1, 2022, the Company issued warrants to IPO underwriters to purchase 148,005 shares of common stock at an exercise price of $9.10
per share. The warrants are exercisable 180 days after grant (September 27, 2022) and expire 5 years from date of grant (March 31, 2027).
The fair value of the warrants was determined at date of issuance using the Black-Scholes option-pricing model and the following assumptions:
per share price of common stock on date of grant of $7, expected dividend yield of 0%, expected volatility of 110.03%, risk-free interest
rate of 2.55% and expected life based on contractual life of 5 years. The fair value of $916,238 was recorded as an increase in additional-paid-in
capital and a reduction to additional paid-in capital since the warrants were issued as IPO fees to underwriters, resulting in a zero
impact to additional paid-in capital. In
November 2021, the Company issued 482,268 detachable warrants with secured promissory notes (see Note 7 – Long-Term Debt) for the
purchase of common stock. The relative fair value of the warrants of $809,806 at the time of issuance was recorded as additional paid-in
capital with a corresponding debt discount reducing the carrying value of the notes. Additionally, the Company issued 77,163 warrants
to purchase shares of common stock to underwriters in connection with obtaining the notes. The fair value of the warrants of $262,354
was recorded as additional paid-in capital and reduced the carrying value of the notes. The warrants are exercisable at $3.32 per share
for a period of 10 years from date of grant. The fair value of the warrants was determined at date of issuance using the Black-Scholes
option-pricing model and the following assumptions: per share price of common stock on date of grant of $3.63, expected dividend yield
of 0%, expected volatility of 110.8%, risk-free interest rate of 1.63% and expected life based on contractual life of 10 years. Also
in November 2021, the Company issued warrants to purchase 151,000 shares of common stock in in exchange for prior services related to
extinguished 2021 convertible notes and 30,000 options for the purchase of common stock in exchange for legal services. The warrants
are exercisable at $2.90 per share for a period of three years from the date of grant. The options are exercisable at $3.32 per share
for a period of three years from the date of grant. The options issued were not issued under the Company’s stock option plans.
The fair value of the warrants of $407,700 was recorded as additional paid-in-capital and expensed to extinguishment loss on debt settlement
(see Note 9 – Convertible Notes.) The fair value of the options of $79,200 was recorded as additional paid-in capital with a corresponding
charge to legal expense. The fair value of the warrants and options was determined at date of issuance using the Black-Scholes option-pricing
model and the following assumptions: per share price of common stock on date of grant of $3.63, expected dividend yield of 0%, expected
volatility of 122.7%, risk-free interest rate of 0.71% and expected life based on contractual life of three years. As
of September 30, 2022 and December 31, 2021, a total of 858,436 and 710,431 warrants were issued and outstanding, respectively. As of
September 30, 2022 and December 31, 2021, a total of 30,000 options, which were not issued under a specified plan, were outstanding.
As of September 30, 2022, below is a summary of the various warrants/options issued and outstanding: Schedule of various warrants/options issued and outstanding
Number of
warrants/non-plan options Exercise
Price Weighted
Average Remaining Life (Yrs)
559,431 $3.32
9.15
151,000 $2.90
2.11
30,000 $3.32
2.11
148,005 $9.10
4.50
888,436 Stock
Option Plans As
of September 30, 2022, the Company had adopted two stock-based compensation plans, the 2021 Incentive Award Plan and the 2021 Employee
Stock Purchase Plan, both of which are described below and became effective upon the initial public offering. On May 2, 2022, the Company
granted 829,500 options under the 2021 Incentive Award Plan. No shares have been issued to date under the 2021 Employee Stock Purchase
Plan. The compensation cost that has been charged against operations was $2,114,529 for the nine-month period ended September 30, 2022.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plan to eligible employees, consultants, and non-employee directors. The number of
shares issued under the plan is subject to limits and is adjusted annually. No more than 1,000,000 shares may be issued pursuant to the
exercise of incentive stock options. The aggregate share limit will be subject to an annual increase on the first day of each calendar
year ending on and including January 1, 2031, by a number of shares equal to the lesser of (i) a number equal to 5% of the aggregate
number of shares of the Company's common stock outstanding on the final day of the immediately preceding calendar year and (ii) such
smaller number of shares as is determined by the Company's board or committee. As of September 30, 2022, the aggregate number of shares
that can be issued under the Plan is 859,500 of which 829,500 have been granted. The number of shares granted, the exercise price, and
the terms will be determined at date of grant, however, the exercise price shall not be less than 100% of the fair value on the grant
date (110% for options granted to greater than 10% shareholders) and the term shall not exceed ten years.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plan consists of a Section 423 Component and Non-Section 423 Component. The Section 423 Component is intended to
qualify as an employee stock purchase plan and also authorizes the grant of options. Options granted under the Non-Section 423 Component
shall be granted pursuant to separate offerings containing sub-plans. The Company may make one or more offerings under the plan. The
duration and timing of each offering period may be established or changed by the board, but in no event may an offering period exceed
27 months and in no event may the purchase period for the option exceed the duration of the offering period under which it is established.
On each exercise date for an offering period, each participant shall automatically be deemed to have exercised the option to purchase
the largest number of whole shares which can be purchased under the offering.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plan shall not exceed 2,500,000 shares.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during the nine months ended September 30, 2022 using the following assumptions: Schedule of assumptions used
Expected
volatility 109.48 113.32
Expected
dividends None
Expected
term (in years) 2.5 5.01
Risk
free rate 2.83 3.01 The
following table summarizes the Company’s stock option activity under the 2021 Incentive Plan: Schedule of stock option activity
(in thousands
except number of options and per options data) Number
of options Weighted
average exercise price Weighted
average remaining contractual term (in years) Aggregate
intrinsic value (1)
Outstanding at beginning of period — $ — — —
Granted 829,500 3.43 — —
Exercised — — — —
Forfeited — — — —
Outstanding at end of period 829,500 $ 3.43 8.51 $ —
Exercisable at end of period 829,500 $ 3.43 8.51 $ —
(1) The
aggregate intrinsic value of options outstanding and options exercisable as of September
30, 2022 is $0, as all options are out of the money. The
weighted-average grant-date fair value of the options granted during the nine months ended September 30, 2022 to employees and non-employees
was $1,847,193 and $267,336, respectively. All options were immediately vested and there was no unrecognized compensation expense as
of September 30, 2022. Common
Stock Reserved for Future Issuance The
following is a summary of common stock shares reserved for future issuance as of September 30, 2022: Schedule of common stock shares reserved for future issuance
Exercise
of warrants 858,436
Exercise
of options unrelated to any Plan 30,000
Exercise
of stock options – 2021 Incentive Award Plan 829,500
Total
shares of common stock reserved for future issuances 1,717,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3.
Income Taxes In
anticipation of an initial public offering, the Company converted from a limited liability company to a C corporation, a taxable entity,
effective November 1, 2021. Through
October 31, 2021, the Company was treated as an S corporation for federal and state income tax purposes, such that the Company’s
taxable income is reported by members in their respective tax returns and the Company was only subject to state franchise taxes and fees.
For the three and nine months ended September 30, 2022 the Company incurred a provision for state franchise fees of $0 and $300, respectively.
There was no provision recorded for the three and nine months ended September 30, 2021. Since
converting to a C corporation, the Company has incurred losses and consequently recorded no provision for state or federal income taxes
for the three and nine months ended September 30, 2022. The Company maintains a full valuation allowance on all deferred tax assets,
as it has concluded that it is more likely than not that these assets will not be realized. As of September 30, 2022 and December 31,
2021, there were no material unrecognized tax benefits included in the accompanying balance sheets that would, if recognized, affect
the effective tax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 xml:space="preserve">   Current Assets</t>
        </is>
      </c>
      <c r="B2" s="4" t="inlineStr">
        <is>
          <t xml:space="preserve"> </t>
        </is>
      </c>
      <c r="C2" s="4" t="inlineStr">
        <is>
          <t xml:space="preserve"> </t>
        </is>
      </c>
    </row>
    <row r="3">
      <c r="A3" s="4" t="inlineStr">
        <is>
          <t xml:space="preserve">      Cash and cash equivalents</t>
        </is>
      </c>
      <c r="B3" s="6" t="n">
        <v>8117029</v>
      </c>
      <c r="C3" s="6" t="n">
        <v>773238</v>
      </c>
    </row>
    <row r="4">
      <c r="A4" s="4" t="inlineStr">
        <is>
          <t xml:space="preserve">      Accounts receivable, net</t>
        </is>
      </c>
      <c r="B4" s="5" t="n">
        <v>280465</v>
      </c>
      <c r="C4" s="5" t="n">
        <v>775160</v>
      </c>
    </row>
    <row r="5">
      <c r="A5" s="4" t="inlineStr">
        <is>
          <t xml:space="preserve">      Inventory</t>
        </is>
      </c>
      <c r="B5" s="5" t="n">
        <v>5036057</v>
      </c>
      <c r="C5" s="5" t="n">
        <v>2051880</v>
      </c>
    </row>
    <row r="6">
      <c r="A6" s="4" t="inlineStr">
        <is>
          <t xml:space="preserve">      Prepaid/in-transit inventory</t>
        </is>
      </c>
      <c r="B6" s="5" t="n">
        <v>268663</v>
      </c>
      <c r="C6" s="5" t="n">
        <v>1081225</v>
      </c>
    </row>
    <row r="7">
      <c r="A7" s="4" t="inlineStr">
        <is>
          <t xml:space="preserve">      Prepaid expenses and other current assets</t>
        </is>
      </c>
      <c r="B7" s="5" t="n">
        <v>205893</v>
      </c>
      <c r="C7" s="5" t="n">
        <v>71703</v>
      </c>
    </row>
    <row r="8">
      <c r="A8" s="4" t="inlineStr">
        <is>
          <t xml:space="preserve">   Total current assets</t>
        </is>
      </c>
      <c r="B8" s="5" t="n">
        <v>13908107</v>
      </c>
      <c r="C8" s="5" t="n">
        <v>4753206</v>
      </c>
    </row>
    <row r="9">
      <c r="A9" s="4" t="inlineStr">
        <is>
          <t xml:space="preserve">   Property and equipment</t>
        </is>
      </c>
      <c r="B9" s="5" t="n">
        <v>1261706</v>
      </c>
      <c r="C9" s="5" t="n">
        <v>523419</v>
      </c>
    </row>
    <row r="10">
      <c r="A10" s="4" t="inlineStr">
        <is>
          <t xml:space="preserve">   Accumulated depreciation</t>
        </is>
      </c>
      <c r="B10" s="5" t="n">
        <v>-201763</v>
      </c>
      <c r="C10" s="5" t="n">
        <v>-96190</v>
      </c>
    </row>
    <row r="11">
      <c r="A11" s="4" t="inlineStr">
        <is>
          <t xml:space="preserve">   Property and equipment, net</t>
        </is>
      </c>
      <c r="B11" s="5" t="n">
        <v>1059943</v>
      </c>
      <c r="C11" s="5" t="n">
        <v>427229</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5" t="n">
        <v>3277314</v>
      </c>
      <c r="C13" s="5" t="n">
        <v>1281371</v>
      </c>
    </row>
    <row r="14">
      <c r="A14" s="4" t="inlineStr">
        <is>
          <t xml:space="preserve">      Deposits</t>
        </is>
      </c>
      <c r="B14" s="5" t="n">
        <v>74877</v>
      </c>
      <c r="C14" s="5" t="n">
        <v>63901</v>
      </c>
    </row>
    <row r="15">
      <c r="A15" s="4" t="inlineStr">
        <is>
          <t xml:space="preserve">   Total other assets</t>
        </is>
      </c>
      <c r="B15" s="5" t="n">
        <v>3352191</v>
      </c>
      <c r="C15" s="5" t="n">
        <v>1345272</v>
      </c>
    </row>
    <row r="16">
      <c r="A16" s="4" t="inlineStr">
        <is>
          <t>Total assets</t>
        </is>
      </c>
      <c r="B16" s="5" t="n">
        <v>18320241</v>
      </c>
      <c r="C16" s="5" t="n">
        <v>6525707</v>
      </c>
    </row>
    <row r="17">
      <c r="A17" s="3" t="inlineStr">
        <is>
          <t xml:space="preserve">   Current liabilities</t>
        </is>
      </c>
      <c r="B17" s="4" t="inlineStr">
        <is>
          <t xml:space="preserve"> </t>
        </is>
      </c>
      <c r="C17" s="4" t="inlineStr">
        <is>
          <t xml:space="preserve"> </t>
        </is>
      </c>
    </row>
    <row r="18">
      <c r="A18" s="4" t="inlineStr">
        <is>
          <t xml:space="preserve">     Accounts payable</t>
        </is>
      </c>
      <c r="B18" s="5" t="n">
        <v>146673</v>
      </c>
      <c r="C18" s="5" t="n">
        <v>63180</v>
      </c>
    </row>
    <row r="19">
      <c r="A19" s="4" t="inlineStr">
        <is>
          <t xml:space="preserve">     Customer deposits</t>
        </is>
      </c>
      <c r="B19" s="5" t="n">
        <v>161791</v>
      </c>
      <c r="C19" s="5" t="n">
        <v>436648</v>
      </c>
    </row>
    <row r="20">
      <c r="A20" s="4" t="inlineStr">
        <is>
          <t xml:space="preserve">     Accrued expenses and other current liabilities</t>
        </is>
      </c>
      <c r="B20" s="5" t="n">
        <v>248025</v>
      </c>
      <c r="C20" s="5" t="n">
        <v>140618</v>
      </c>
    </row>
    <row r="21">
      <c r="A21" s="4" t="inlineStr">
        <is>
          <t xml:space="preserve">     Line of credit and short-term revolving loans</t>
        </is>
      </c>
      <c r="B21" s="4" t="inlineStr">
        <is>
          <t xml:space="preserve"> </t>
        </is>
      </c>
      <c r="C21" s="5" t="n">
        <v>550000</v>
      </c>
    </row>
    <row r="22">
      <c r="A22" s="4" t="inlineStr">
        <is>
          <t xml:space="preserve">     Current portion of operating lease liability</t>
        </is>
      </c>
      <c r="B22" s="5" t="n">
        <v>465471</v>
      </c>
      <c r="C22" s="5" t="n">
        <v>218788</v>
      </c>
    </row>
    <row r="23">
      <c r="A23" s="4" t="inlineStr">
        <is>
          <t xml:space="preserve">     Liability for sale of future revenues, net</t>
        </is>
      </c>
      <c r="B23" s="4" t="inlineStr">
        <is>
          <t xml:space="preserve"> </t>
        </is>
      </c>
      <c r="C23" s="5" t="n">
        <v>11502</v>
      </c>
    </row>
    <row r="24">
      <c r="A24" s="4" t="inlineStr">
        <is>
          <t xml:space="preserve">     Note payable in default</t>
        </is>
      </c>
      <c r="B24" s="4" t="inlineStr">
        <is>
          <t xml:space="preserve"> </t>
        </is>
      </c>
      <c r="C24" s="5" t="n">
        <v>100000</v>
      </c>
    </row>
    <row r="25">
      <c r="A25" s="4" t="inlineStr">
        <is>
          <t xml:space="preserve">     Current portion of long-term debt</t>
        </is>
      </c>
      <c r="B25" s="5" t="n">
        <v>70285</v>
      </c>
      <c r="C25" s="5" t="n">
        <v>51135</v>
      </c>
    </row>
    <row r="26">
      <c r="A26" s="4" t="inlineStr">
        <is>
          <t xml:space="preserve">   Total current liabilities</t>
        </is>
      </c>
      <c r="B26" s="5" t="n">
        <v>1092245</v>
      </c>
      <c r="C26" s="5" t="n">
        <v>1571871</v>
      </c>
    </row>
    <row r="27">
      <c r="A27" s="4" t="inlineStr">
        <is>
          <t xml:space="preserve">   Long-term debt, net of current portion and discount</t>
        </is>
      </c>
      <c r="B27" s="5" t="n">
        <v>454109</v>
      </c>
      <c r="C27" s="5" t="n">
        <v>779486</v>
      </c>
    </row>
    <row r="28">
      <c r="A28" s="4" t="inlineStr">
        <is>
          <t xml:space="preserve">   Operating lease liability, net of current portion</t>
        </is>
      </c>
      <c r="B28" s="5" t="n">
        <v>2872575</v>
      </c>
      <c r="C28" s="5" t="n">
        <v>1092861</v>
      </c>
    </row>
    <row r="29">
      <c r="A29" s="4" t="inlineStr">
        <is>
          <t xml:space="preserve">   Shareholder promissory notes</t>
        </is>
      </c>
      <c r="B29" s="5" t="n">
        <v>825000</v>
      </c>
      <c r="C29" s="5" t="n">
        <v>825000</v>
      </c>
    </row>
    <row r="30">
      <c r="A30" s="4" t="inlineStr">
        <is>
          <t>Total liabilities</t>
        </is>
      </c>
      <c r="B30" s="5" t="n">
        <v>5243929</v>
      </c>
      <c r="C30" s="5" t="n">
        <v>4269218</v>
      </c>
    </row>
    <row r="31">
      <c r="A31" s="3" t="inlineStr">
        <is>
          <t xml:space="preserve">   Stockholders’ equity</t>
        </is>
      </c>
      <c r="B31" s="4" t="inlineStr">
        <is>
          <t xml:space="preserve"> </t>
        </is>
      </c>
      <c r="C31" s="4" t="inlineStr">
        <is>
          <t xml:space="preserve"> </t>
        </is>
      </c>
    </row>
    <row r="32">
      <c r="A32" s="4" t="inlineStr">
        <is>
          <t>Preferred stock, par value $.001; 20,000,000 shares authorized; 0 zero shares issued and outstanding</t>
        </is>
      </c>
      <c r="B32" s="4" t="inlineStr">
        <is>
          <t xml:space="preserve"> </t>
        </is>
      </c>
      <c r="C32" s="4" t="inlineStr">
        <is>
          <t xml:space="preserve"> </t>
        </is>
      </c>
    </row>
    <row r="33">
      <c r="A33" s="4" t="inlineStr">
        <is>
          <t>Common stock, par value $.001; 200,000,000 shares authorized; 6,802,464 and 4,300,000 issued and outstanding as of September 30, 2022 and December 31, 2021, respectively</t>
        </is>
      </c>
      <c r="B33" s="5" t="n">
        <v>6802</v>
      </c>
      <c r="C33" s="5" t="n">
        <v>4300</v>
      </c>
    </row>
    <row r="34">
      <c r="A34" s="4" t="inlineStr">
        <is>
          <t xml:space="preserve">      Additional paid-in capital</t>
        </is>
      </c>
      <c r="B34" s="5" t="n">
        <v>25239654</v>
      </c>
      <c r="C34" s="5" t="n">
        <v>8355140</v>
      </c>
    </row>
    <row r="35">
      <c r="A35" s="4" t="inlineStr">
        <is>
          <t xml:space="preserve">      Accumulated deficit</t>
        </is>
      </c>
      <c r="B35" s="5" t="n">
        <v>-12170144</v>
      </c>
      <c r="C35" s="5" t="n">
        <v>-6102951</v>
      </c>
    </row>
    <row r="36">
      <c r="A36" s="4" t="inlineStr">
        <is>
          <t xml:space="preserve">   Total stockholders’ equity</t>
        </is>
      </c>
      <c r="B36" s="5" t="n">
        <v>13076312</v>
      </c>
      <c r="C36" s="5" t="n">
        <v>2256489</v>
      </c>
    </row>
    <row r="37">
      <c r="A37" s="4" t="inlineStr">
        <is>
          <t>Total liabilities and stockholders’ equity</t>
        </is>
      </c>
      <c r="B37" s="6" t="n">
        <v>18320241</v>
      </c>
      <c r="C37" s="6" t="n">
        <v>6525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2</t>
        </is>
      </c>
    </row>
    <row r="3">
      <c r="A3" s="3" t="inlineStr">
        <is>
          <t>Retirement Benefits [Abstract]</t>
        </is>
      </c>
      <c r="B3" s="4" t="inlineStr">
        <is>
          <t xml:space="preserve"> </t>
        </is>
      </c>
    </row>
    <row r="4">
      <c r="A4" s="4" t="inlineStr">
        <is>
          <t>401(k) Plan</t>
        </is>
      </c>
      <c r="B4" s="4" t="inlineStr">
        <is>
          <t xml:space="preserve">14.
401(k) Plan The
Company adopted a 401(k) Plan (“Plan”) for the benefit of its employees. Employees may contribute to the Plan within defined
limits as defined by the Internal Revenue Service. Substantially all employees are eligible to participate. The Company has the option
to make profit sharing contributions at its discretion. No profit-sharing contributions have been mad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5.
Related Party Transactions As
of September 30, 2022 and December 31, 2021, related party transactions consisted of Shareholder Promissory Notes (see Note 8 –
Shareholder Promissory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9 Months Ended</t>
        </is>
      </c>
    </row>
    <row r="2">
      <c r="B2" s="2" t="inlineStr">
        <is>
          <t>Sep. 30, 2022</t>
        </is>
      </c>
    </row>
    <row r="3">
      <c r="A3" s="3" t="inlineStr">
        <is>
          <t>Subsequent Events [Abstract]</t>
        </is>
      </c>
      <c r="B3" s="4" t="inlineStr">
        <is>
          <t xml:space="preserve"> </t>
        </is>
      </c>
    </row>
    <row r="4">
      <c r="A4" s="4" t="inlineStr">
        <is>
          <t>16. Subsequent Events</t>
        </is>
      </c>
      <c r="B4" s="4" t="inlineStr">
        <is>
          <t>16.
Subsequent Events The
date to which events occurring after September 30, 2022, the date of the most recent Balance Sheets, have been evaluated for possible
adjustment to the financial statements or disclosures is November 3, 2022, which is the date the financial statements were issued. On
October 26,2022, the Company filed an S-8 related to its Employee Benefit Plan Security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month periods ended September 30, 2022 are not necessarily indicative of the results that may be expected
for the year ending December 31, 2022. The unaudited interim financial statements should be read in conjunction with the Company’s
financial statements and related notes as of and for the year ended December 31, 2021, as disclosed in the Company’s prospectus,
dated March 31, 2022, filed with the SEC in accordance with Rule 424(b) of the Securities Act on April 4, 2022 (the “Prospectus”)
in connection with the Company’s initial public offering. Unless
otherwise noted, all references to shares and shareholders in the accompanying financial statements have been restated retrospectively,
to reflect the equity structure of the C corporation as of the beginning of the first period presented. </t>
        </is>
      </c>
    </row>
    <row r="5">
      <c r="A5" s="4" t="inlineStr">
        <is>
          <t>Liquidity and Capital Resources</t>
        </is>
      </c>
      <c r="B5" s="4" t="inlineStr">
        <is>
          <t xml:space="preserve">Liquidity
and Capital Resources The
Company has sustained recurring losses and has negative cash flows from operations for the nine months ended September 30, 2022. Historically,
the Company’s growth has been funded through a combination of sales of equity interests, third party debt, and working capital
loans. The Company’s sales for the nine months ended September 2022 increased 79% over sales for the nine months ended September
30, 2021, as product demand continued to rise. On April 1, 2022, the Company completed an initial public offering and listing of its
shares on the Nasdaq Stock Market (IPO). Proceeds from the IPO, net of costs, totaled $14,772,487, of which approximately $2,464,000
was used to pay down principal and accrued interest on high interest-bearing debt, which will help to improve monthly cash flows going
forward. The remaining proceeds will be used, in part, to stock inventory to keep up with demand and to build in-house assembly lines
to improve the cash-flow cycle, side-stepping the four-month turnaround that the Company currently experiences from suppliers in China.
In the first half of 2022, a distribution warehouse was set up in Indiana to better service customers throughout the U.S. and an assembly
facility was leased in Redmond, Oregon for future expansion of the in-house assembly lines. Additionally, management has secured a secondary
source for lithium iron phosphate cells used in its batteries that is based in Denmark, should supply disruption issues with China arise.
Management believes that these factors will contribute to achieving operating efficiency and profitability. However, there can be no
assurance that the Company will be successful in achieving its objectives, including achieving operating efficiency and profitability. The
Company believes that as a result of the IPO, it currently has sufficient cash to meet its funding requirements for at least twelve months
after the date of the issuance of these financial statements. However, the Company has experienced and continues to experience negative
operating margins. The Company expects that it may need to raise additional capital in the future to expand its presence in the marketplace
and achieve operating efficiencies, and to accomplish its long-term business plan over the next several years. There can be no assurance
as to the availability or terms upon which such financing and capital might be availa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t>
        </is>
      </c>
    </row>
    <row r="7">
      <c r="A7" s="4" t="inlineStr">
        <is>
          <t>Cash and Cash Equivalents</t>
        </is>
      </c>
      <c r="B7"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Accounts are secured by the Federal Deposit Insurance Corporation
(“FDIC”) up to $250,000 per institution. At times, balances may exceed federally insured limits. The Company has not experienced
any losses in such accounts and management believes that the Company is not exposed to any significant credit risk with respect to its
cash and cash equivalents. As of September 30, 2022, cash balances exceeded FDIC limits by $ 1,064,880 </t>
        </is>
      </c>
    </row>
    <row r="8">
      <c r="A8" s="4" t="inlineStr">
        <is>
          <t>Accounts Receivable</t>
        </is>
      </c>
      <c r="B8"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 allowance for doubtful
accounts totaled $19,604 as of September 30, 2022. There was no allowance for doubtful accounts as of December 31, 2021, as management
believed all outstanding amounts to be fully collectible. </t>
        </is>
      </c>
    </row>
    <row r="9">
      <c r="A9" s="4" t="inlineStr">
        <is>
          <t>Customer Deposits</t>
        </is>
      </c>
      <c r="B9" s="4" t="inlineStr">
        <is>
          <t>Customer
Deposits As
of September 30, 2022 and December 31, 2021, the Company had customer deposits totaling $ 161,791 436,648</t>
        </is>
      </c>
    </row>
    <row r="10">
      <c r="A10" s="4" t="inlineStr">
        <is>
          <t>Inventory</t>
        </is>
      </c>
      <c r="B10" s="4" t="inlineStr">
        <is>
          <t xml:space="preserve">Inventory Inventory
is stated at the lower of cost (first in, first out) or net realizable value and consists of batteries and accessories, resale items,
components, and related landing costs. The Company began in-house assembly in 2021 and as of September 30, 2022 and December 31, 2021,
inventory consisted of finished assemblies totaling $2,436,475 and $985,537, respectively, and raw materials (inventory components, parts,
and packaging) totaling $2,599,582 and $1,066,343,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September 30, 2022 or December 31, 2021. The Company prepays
for inventory purchases from foreign suppliers. Prepaid inventory totaled $268,663 and $1,081,225 at September 30, 2022 and December
31, 2021, respectively, and included inventory in transit where title had passed to the Company but had not yet been physically received. </t>
        </is>
      </c>
    </row>
    <row r="11">
      <c r="A11" s="4" t="inlineStr">
        <is>
          <t>Vendor and Foreign Concentrations of Inventory Suppliers</t>
        </is>
      </c>
      <c r="B11" s="4" t="inlineStr">
        <is>
          <t xml:space="preserve">Vendor
and Foreign Concentrations of Inventory Suppliers During
the three months ended September 30, 2022 and 2021, approximately 91% and 92%, respectively, of inventory purchases were made from foreign
suppliers in China and Hong Kong. During the nine months ended September 30, 2022 and 2021, approximately 92% and 93%,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t>
        </is>
      </c>
    </row>
    <row r="12">
      <c r="A12" s="4" t="inlineStr">
        <is>
          <t>Property and Equipment</t>
        </is>
      </c>
      <c r="B12"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row>
    <row r="13">
      <c r="A13" s="4" t="inlineStr">
        <is>
          <t>Leases</t>
        </is>
      </c>
      <c r="B13" s="4" t="inlineStr">
        <is>
          <t xml:space="preserve">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14">
      <c r="A14" s="4" t="inlineStr">
        <is>
          <t>Impairment of Long-Lived Assets</t>
        </is>
      </c>
      <c r="B14"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months or nine months ended September 30, 2022 and 2021. </t>
        </is>
      </c>
    </row>
    <row r="15">
      <c r="A15" s="4" t="inlineStr">
        <is>
          <t>Product Warranties</t>
        </is>
      </c>
      <c r="B15"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September 30, 2022 and December 31, 2021 because, historically, there have been very few claims and costs for repairs or replacement
parts have been nominal. It is possible that the Company’s estimate of a liability for product liability claims will change in
the near term. </t>
        </is>
      </c>
    </row>
    <row r="16">
      <c r="A16" s="4" t="inlineStr">
        <is>
          <t>Liability for Refunds</t>
        </is>
      </c>
      <c r="B16" s="4" t="inlineStr">
        <is>
          <t xml:space="preserve">Liability
for Refunds The
Company does not have a formal return policy but does accept returns under its warranty policies. Returns have historically been minimal.
However, during 2020 the Company sold discontinued products and recorded a liability for refunds. As of December 31, 2020, the liability
totaled $58,000. During the three months and nine months ended September 30, 2021, the Company issued credits totaling $8,628 and $58,000,
respectively, which were included in the refund liability as of December 31, 2020. As of December 31, 2021, all allowable discontinued
products had been returned and the Company had no further refund liability. Revenue is recorded net of this amount. Any returns of discontinued
product are not added back to inventory and therefore related costs are nominal and not recorded as an asset. </t>
        </is>
      </c>
    </row>
    <row r="17">
      <c r="A17" s="4" t="inlineStr">
        <is>
          <t>Revenue Recognition</t>
        </is>
      </c>
      <c r="B17"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8">
      <c r="A18" s="4" t="inlineStr">
        <is>
          <t>Concentration of Major Customers</t>
        </is>
      </c>
      <c r="B18" s="4" t="inlineStr">
        <is>
          <t xml:space="preserve">Concentration
of Major Customers A
customer is considered a major customer when net revenue attributable to the customer exceeds 10% of total revenue for the period or
outstanding receivable balances exceed 10% of total receivables. During
the three months ended September 30, 2022, sales to two customers totaled $220,300 and $174,636, respectively, comprising approximately
16% and 13% of total sales, respectively. There were no accounts receivable for these customers as of September 30, 2022. During the
nine months ended September 30, 2022, sales to two customers totaled $1,264,344 and $552,477, respectively, comprising approximately
22% and 10%, respectively, of total sales. Accounts receivables for these customers totaled $7,486 and $0, respectively, representing
approximately 3% of total accounts receivable as of September 30, 2022. Accounts receivable from two additional customers totaled $47,758
and $43,031, representing approximately 17% and 15%, respectively, of total accounts receivables as of September 30, 2022. During
the three months ended September 30, 2021, sales to one customer totaled $132,870, comprising approximately 10% of total sales. Accounts
receivable for this customer totaled $104,562, representing approximately 14% of total accounts receivable as of September 30, 2021.
During the nine months ended September 30, 2021, sales to two customers totaled $440,036 and $370,134, respectively, comprising approximately
14% and 12%, respectively, of total sales. Accounts receivable from these customers totaled $97,127 and $104,562, respectively, representing
approximately 13% and 14%, respectively, of total accounts receivable as of September 30, 2021. Accounts receivable from one additional
customer totaled $104,405, representing approximately 14% of total accounts receivable as of September 30, 2021. </t>
        </is>
      </c>
    </row>
    <row r="19">
      <c r="A19" s="4" t="inlineStr">
        <is>
          <t>Shipping and Handling Costs</t>
        </is>
      </c>
      <c r="B19" s="4" t="inlineStr">
        <is>
          <t xml:space="preserve">Shipping
and Handling Costs Shipping
and handling fees billed to customers are classified on the Statement of Operations as “Sales, net” and totaled $6,133 and
$5,839 during the three months ended September 30, 2022 and 2021, respectively and $17,514 and $20,812 during the nine months ended September
30, 2022 and 2021, respectively. Shipping and handling costs for shipping product to customers totaled $54,840 and $23,664 during the
three months ended September 30, 2022 and 2021, respectively, and $137,497 and $73,393 during the nine months ended September 30, 2022
and 2021, respectively, and are classified in selling, general and administrative expense in the accompanying Statements of Operations. </t>
        </is>
      </c>
    </row>
    <row r="20">
      <c r="A20" s="4" t="inlineStr">
        <is>
          <t>Advertising and Marketing Costs</t>
        </is>
      </c>
      <c r="B20" s="4" t="inlineStr">
        <is>
          <t xml:space="preserve">Advertising
and Marketing Costs The
Company expenses advertising and marketing costs as incurred. Advertising and marketing expense totaled $93,364 and $11,025 for the three
months ended September 30, 2022 and 2021, respectively and $164,118 and $46,550 for the nine months ended September 30, 2022 and 2021,
respectively, and is included in selling, general and administrative expense in the accompanying Statements of Operations. </t>
        </is>
      </c>
    </row>
    <row r="21">
      <c r="A21" s="4" t="inlineStr">
        <is>
          <t>Research and Development</t>
        </is>
      </c>
      <c r="B21" s="4" t="inlineStr">
        <is>
          <t xml:space="preserve">Research
and Development Research
and development costs are expensed as incurred. Research and development costs charged to expense amounted to $39,180 and $3,205 for
the three months ended September 30, 2022 and 2021, respectively and $145,401 and $14,917 for the nine months ended September 30, 2022
and 2021, respectively, and are included in selling, general and administrative expenses in the accompanying Statements of Operations. </t>
        </is>
      </c>
    </row>
    <row r="22">
      <c r="A22" s="4" t="inlineStr">
        <is>
          <t>Income Taxes</t>
        </is>
      </c>
      <c r="B22" s="4" t="inlineStr">
        <is>
          <t xml:space="preserve">Income
Taxes From
January 1, 2017 to October 31, 2021, the Company was not subject to federal or state income taxes since it was a limited liability company
taxed as an S corporation. The Company’s taxable income or losses were allocated to its members in accordance with their respective
ownership percentages. Therefore, no provision or liability for federal income taxes was included in the accompanying financial statements
for the relevant periods in 2021. Certain states impose minimum franchise taxes on entities taxed as an S corporation. Accordingly, the
accompanying financial statements include provisions for state franchise tax fe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September 30, 2022 and December 31, 2021,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2 and beyond. </t>
        </is>
      </c>
    </row>
    <row r="23">
      <c r="A23" s="4" t="inlineStr">
        <is>
          <t>Fair Value of Financial Instruments</t>
        </is>
      </c>
      <c r="B23"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hareholder promissory notes, and long-term debt. The fair value of cash and cash equivalents, accounts receivable,
accounts payable, and short-term revolving loans approximates their respective carrying values because of the short-term nature of those
instruments. The fair value of the shareholder promissory notes, convertible notes, and long-term debt approximates their respective
carrying values because the interest rate approximates market rates available to the Company for similar obligations with the same maturities. </t>
        </is>
      </c>
    </row>
    <row r="24">
      <c r="A24" s="4" t="inlineStr">
        <is>
          <t>Segment Reporting</t>
        </is>
      </c>
      <c r="B24" s="4" t="inlineStr">
        <is>
          <t xml:space="preserve">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
        </is>
      </c>
    </row>
    <row r="25">
      <c r="A25" s="4" t="inlineStr">
        <is>
          <t>Basic and Diluted Net Loss Per Share</t>
        </is>
      </c>
      <c r="B25"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September 30, Nine
Months Ended September 30,
2022 2021 2022 2021
Net loss $ (1,279,304 ) $ (352,776 ) $ (6,067,193 ) $ (730,403 )
Weighted
average common shares outstanding – basic and diluted 6,802,464 2,653,464 5,913,763 2,602,952
Basic
and diluted net loss per share $ (0.19 ) $ (0.13 ) $ (1.03 ) $ (0.28 ) As
of September 30, 2022 and December 31, 2021, the Company has outstanding warrants and options convertible into 1,717,936 and 740,431
shares of common stock, respectively. The following table sets forth the number of shares excluded from the computation of diluted loss
per share, as their inclusion would have been anti-dilutive. Schedule of anti-dilutive shares
Three
Months Ended September 30, Nine
Months Ended September 30,
2022 2021 2022 2021
Stock
options 859,500 — 859,500 —
Warrants 858,436 — 858,436 —
1,717,936 — 1,717,936 — </t>
        </is>
      </c>
    </row>
    <row r="26">
      <c r="A26" s="4" t="inlineStr">
        <is>
          <t>Stock-Based Compensation</t>
        </is>
      </c>
      <c r="B26"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
        </is>
      </c>
    </row>
    <row r="27">
      <c r="A27" s="4" t="inlineStr">
        <is>
          <t>New Accounting Pronouncements</t>
        </is>
      </c>
      <c r="B27" s="4" t="inlineStr">
        <is>
          <t xml:space="preserve">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ASU 2021-04 requires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ASU 2021-04 is applied prospectively and is
effective for fiscal years beginning after December 15, 2021, and interim periods within those fiscal years. The Company adopted this
standard in the first quarter of fiscal 2022, which did not have a material impact on the Company’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1, the Company early adopted ASU 2020-06 using the modified retrospective approach.
Adoption of the new standard did not have a material impact on the Company’s financial statements or disclosures.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Effective January 1, 2021, the Company adopted ASU 2020-01.
The adoption of this guidance did not have an impact on the Company’s financial statements or disclosures. </t>
        </is>
      </c>
    </row>
    <row r="28">
      <c r="A28" s="4" t="inlineStr">
        <is>
          <t>Accounting Guidance Issued but Not Yet Adopted</t>
        </is>
      </c>
      <c r="B28" s="4" t="inlineStr">
        <is>
          <t xml:space="preserve">Accounting
Guidance Issued but Not Yet Adopted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is currently evaluating the impact of this standard on our financial statement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is currently evaluating the impact of adopting this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ves</t>
        </is>
      </c>
      <c r="B4" s="4" t="inlineStr">
        <is>
          <t xml:space="preserve">Schedule of estimated useful lives
Vehicles
and transportation equipment 5 7
Office
furniture and equipment 3 7
Manufacturing
equipment 3 10
Warehouse
equipment 3 10
QA
equipment 3 10
Tooling
and molds 5 10 </t>
        </is>
      </c>
    </row>
    <row r="5">
      <c r="A5" s="4" t="inlineStr">
        <is>
          <t>Schedule of net loss per share</t>
        </is>
      </c>
      <c r="B5" s="4" t="inlineStr">
        <is>
          <t xml:space="preserve"> Schedule of net loss per share
Three
Months Ended September 30, Nine
Months Ended September 30,
2022 2021 2022 2021
Net loss $ (1,279,304 ) $ (352,776 ) $ (6,067,193 ) $ (730,403 )
Weighted
average common shares outstanding – basic and diluted 6,802,464 2,653,464 5,913,763 2,602,952
Basic
and diluted net loss per share $ (0.19 ) $ (0.13 ) $ (1.03 ) $ (0.28 )</t>
        </is>
      </c>
    </row>
    <row r="6">
      <c r="A6" s="4" t="inlineStr">
        <is>
          <t>Schedule of anti-dilutive shares</t>
        </is>
      </c>
      <c r="B6" s="4" t="inlineStr">
        <is>
          <t xml:space="preserve"> Schedule of anti-dilutive shares
Three
Months Ended September 30, Nine
Months Ended September 30,
2022 2021 2022 2021
Stock
options 859,500 — 859,500 —
Warrants 858,436 — 858,436 —
1,717,936 — 1,717,9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September
30, 2022 December
31, 2021
Vehicles
and transportation equipment $ 471,359 $ 298,752
Leasehold
improvements 314,819 59,316
Office furniture
and equipment 188,131 105,003
Manufacturing
equipment 168,099 —
Warehouse
equipment 81,164 44,356
QA equipment 22,142 —
Tooling
and Molds 15,992 15,992
1,261,706 523,419
Less:
accumulated depreciation (201,763 ) (96,190 )
Property
and equipment, net $ 1,059,943 $ 427,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As
of September 30, 2022 As
of December 31, 2021
Accrued
salaries and payroll liabilities $ 182,283 $ 12,449
Rebate liability 26,015 23,010
Commissions 14,575 29,120
Deferred
income and deposit (sublease) 14,168 13,690
Franchise
tax 9,300 9,300
Accrued interest 268 26,301
Other 1,416 26,748
Accrued
expenses and other current liabilities $ 248,025 $ 140,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chedule of long-term debt
September
30, 2022 December
31, 2021
Senior
secured promissory notes – various investors. Monthly payments of interest only at 10 482,268 0 1,196,843 $ — $ 1,600,000
Note
payable – bank. Payable in monthly installments of $ 332 5.8 10,670 13,135
Note
payable – credit union. Payable in monthly installments of $ 508 5.45 20,613 24,259
Note
payable – SBA. Economic Injury Disaster Loan payable in monthly installments of $ 731 3.75 150,898 153,193
Note
payable – individual. Monthly payments of interest only at 10 — 100,000
Note
payable – finance company. Payable in monthly installments of $ 994 8.5 — 45,832
Note
payable – finance company. Payable in monthly installments of $ 2,204 11.21 84,201 96,155
Notes
payable – The Company has six and two notes payable to GM Financial for vehicles at September 30, 2022 and December 31, 2021. In
April 2022, the Company secured a commercial line up to $300,000 to be used to finance vehicle purchases. The agreement
expires in April 2023 but prevailing GM Financial existing term notes will remain. The notes are payable in aggregate monthly installments
of $ 4,676 7.29 258,012 94,890
Total $ 524,394 $ 2,127,464
Less unamortized debt issuance
costs and discount — (1,196,843 )
Less current portion (70,285 ) (51,135 )
Less note payable in default
(paid April 2022) — (100,000 )
Long-term debt, net of
unamortized debt discount and current portion $ 454,109 $ 779,486 </t>
        </is>
      </c>
    </row>
    <row r="5">
      <c r="A5" s="4" t="inlineStr">
        <is>
          <t>Schedule of long term debt payment</t>
        </is>
      </c>
      <c r="B5" s="4" t="inlineStr">
        <is>
          <t xml:space="preserve"> Schedule of long term debt payment
Years ending September 30,
2023 $ 70,285
2024 75,949
2025 81,805
2026 80,962
2027 56,410
Thereafter 158,983
Total $ 524,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cost</t>
        </is>
      </c>
      <c r="B4" s="4" t="inlineStr">
        <is>
          <t xml:space="preserve"> Schedule of lease cost
Three
Months Ended September 30, Nine
Months Ended September 30,
2022 2021 2022 2021
Operating
lease cost $ 198,795 $ 80,931 $ 561,949 $ 223,175
Short-term
lease costs 450 1,504 3,077 3,223
Variable
lease costs — — — —
Sublease
income (25,022 ) (30,360 ) (98,364 ) (54,677 )
$ 174,223 $ 52,075 $ 466,662 $ 171,721 </t>
        </is>
      </c>
    </row>
    <row r="5">
      <c r="A5" s="4" t="inlineStr">
        <is>
          <t>Schedule of future minimum lease payment</t>
        </is>
      </c>
      <c r="B5" s="4" t="inlineStr">
        <is>
          <t xml:space="preserve"> Schedule of future minimum lease payment
Total
2023 $ 729,741
2024 723,081
2025 721,971
2026 727,150
2027 703,541
Thereafter 645,402
Total future minimum lease payments 4,250,886
Less imputed interest (912,840 )
Total $ 3,338,046
Current lease liability $ 465,471
Noncurrent lease liability 2,872,575
Total $ 3,338,046</t>
        </is>
      </c>
    </row>
    <row r="6">
      <c r="A6" s="4" t="inlineStr">
        <is>
          <t>Schedule of future minimum sublease payments</t>
        </is>
      </c>
      <c r="B6" s="4" t="inlineStr">
        <is>
          <t xml:space="preserve">Schedule of future minimum sublease payments
Years ending September 30,
2023 $ 60,056
2024 35,977
2025 15,175
Total future minimum lease payments $ 111,2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various warrants/options issued and outstanding</t>
        </is>
      </c>
      <c r="B4" s="4" t="inlineStr">
        <is>
          <t xml:space="preserve"> Schedule of various warrants/options issued and outstanding
Number of
warrants/non-plan options Exercise
Price Weighted
Average Remaining Life (Yrs)
559,431 $3.32
9.15
151,000 $2.90
2.11
30,000 $3.32
2.11
148,005 $9.10
4.50
888,436 </t>
        </is>
      </c>
    </row>
    <row r="5">
      <c r="A5" s="4" t="inlineStr">
        <is>
          <t>Schedule of assumptions used</t>
        </is>
      </c>
      <c r="B5" s="4" t="inlineStr">
        <is>
          <t xml:space="preserve"> Schedule of assumptions used
Expected
volatility 109.48 113.32
Expected
dividends None
Expected
term (in years) 2.5 5.01
Risk
free rate 2.83 3.01</t>
        </is>
      </c>
    </row>
    <row r="6">
      <c r="A6" s="4" t="inlineStr">
        <is>
          <t>Schedule of stock option activity</t>
        </is>
      </c>
      <c r="B6" s="4" t="inlineStr">
        <is>
          <t xml:space="preserve"> Schedule of stock option activity
(in thousands
except number of options and per options data) Number
of options Weighted
average exercise price Weighted
average remaining contractual term (in years) Aggregate
intrinsic value (1)
Outstanding at beginning of period — $ — — —
Granted 829,500 3.43 — —
Exercised — — — —
Forfeited — — — —
Outstanding at end of period 829,500 $ 3.43 8.51 $ —
Exercisable at end of period 829,500 $ 3.43 8.51 $ —
(1) The
aggregate intrinsic value of options outstanding and options exercisable as of September
30, 2022 is $0, as all options are out of the money.</t>
        </is>
      </c>
    </row>
    <row r="7">
      <c r="A7" s="4" t="inlineStr">
        <is>
          <t>Schedule of common stock shares reserved for future issuance</t>
        </is>
      </c>
      <c r="B7" s="4" t="inlineStr">
        <is>
          <t xml:space="preserve">Schedule of common stock shares reserved for future issuance
Exercise
of warrants 858,436
Exercise
of options unrelated to any Plan 30,000
Exercise
of stock options – 2021 Incentive Award Plan 829,500
Total
shares of common stock reserved for future issuances 1,717,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6802464</v>
      </c>
      <c r="C9" s="5" t="n">
        <v>4300000</v>
      </c>
    </row>
    <row r="10">
      <c r="A10" s="4" t="inlineStr">
        <is>
          <t>Common Stock, Shares, Outstanding</t>
        </is>
      </c>
      <c r="B10" s="5" t="n">
        <v>6802464</v>
      </c>
      <c r="C10" s="5" t="n">
        <v>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FDIC limits</t>
        </is>
      </c>
      <c r="B3" s="6" t="n">
        <v>1064880</v>
      </c>
      <c r="C3" s="4" t="inlineStr">
        <is>
          <t xml:space="preserve"> </t>
        </is>
      </c>
    </row>
    <row r="4">
      <c r="A4" s="4" t="inlineStr">
        <is>
          <t>Customer deposits</t>
        </is>
      </c>
      <c r="B4" s="6" t="n">
        <v>161791</v>
      </c>
      <c r="C4" s="6" t="n">
        <v>4366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t>
        </is>
      </c>
      <c r="B1" s="2" t="inlineStr">
        <is>
          <t>9 Months Ended</t>
        </is>
      </c>
    </row>
    <row r="2">
      <c r="B2" s="2" t="inlineStr">
        <is>
          <t>Sep. 30, 2022</t>
        </is>
      </c>
    </row>
    <row r="3">
      <c r="A3" s="4" t="inlineStr">
        <is>
          <t>Vehicles And Transportation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Vehicles And Transportation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Office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ffice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nufacturing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nufacturing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Q A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Q A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Tooling And Molds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Tooling And Molds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1279304</v>
      </c>
      <c r="C4" s="6" t="n">
        <v>-352776</v>
      </c>
      <c r="D4" s="6" t="n">
        <v>-6067193</v>
      </c>
      <c r="E4" s="6" t="n">
        <v>-730403</v>
      </c>
    </row>
    <row r="5">
      <c r="A5" s="4" t="inlineStr">
        <is>
          <t>Weighted average common shares outstanding – basic and diluted</t>
        </is>
      </c>
      <c r="B5" s="5" t="n">
        <v>6802464</v>
      </c>
      <c r="C5" s="5" t="n">
        <v>2653464</v>
      </c>
      <c r="D5" s="5" t="n">
        <v>5913763</v>
      </c>
      <c r="E5" s="5" t="n">
        <v>2602952</v>
      </c>
    </row>
    <row r="6">
      <c r="A6" s="4" t="inlineStr">
        <is>
          <t>Basic and diluted net loss per share</t>
        </is>
      </c>
      <c r="B6" s="8" t="n">
        <v>-0.19</v>
      </c>
      <c r="C6" s="8" t="n">
        <v>-0.13</v>
      </c>
      <c r="D6" s="8" t="n">
        <v>-1.03</v>
      </c>
      <c r="E6" s="8" t="n">
        <v>-0.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717936</v>
      </c>
      <c r="C4" s="4" t="inlineStr">
        <is>
          <t xml:space="preserve"> </t>
        </is>
      </c>
      <c r="D4" s="5" t="n">
        <v>1717936</v>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859500</v>
      </c>
      <c r="C7" s="4" t="inlineStr">
        <is>
          <t xml:space="preserve"> </t>
        </is>
      </c>
      <c r="D7" s="5" t="n">
        <v>859500</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858436</v>
      </c>
      <c r="C10" s="4" t="inlineStr">
        <is>
          <t xml:space="preserve"> </t>
        </is>
      </c>
      <c r="D10" s="5" t="n">
        <v>858436</v>
      </c>
      <c r="E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261706</v>
      </c>
      <c r="C3" s="6" t="n">
        <v>523419</v>
      </c>
    </row>
    <row r="4">
      <c r="A4" s="4" t="inlineStr">
        <is>
          <t>Less: accumulated depreciation</t>
        </is>
      </c>
      <c r="B4" s="5" t="n">
        <v>-201763</v>
      </c>
      <c r="C4" s="5" t="n">
        <v>-96190</v>
      </c>
    </row>
    <row r="5">
      <c r="A5" s="4" t="inlineStr">
        <is>
          <t>Property, Plant and Equipment, Net</t>
        </is>
      </c>
      <c r="B5" s="5" t="n">
        <v>1059943</v>
      </c>
      <c r="C5" s="5" t="n">
        <v>427229</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1359</v>
      </c>
      <c r="C8" s="5" t="n">
        <v>29875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4819</v>
      </c>
      <c r="C11" s="5" t="n">
        <v>59316</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8131</v>
      </c>
      <c r="C14" s="5" t="n">
        <v>105003</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8099</v>
      </c>
      <c r="C17" s="4" t="inlineStr">
        <is>
          <t xml:space="preserve"> </t>
        </is>
      </c>
    </row>
    <row r="18">
      <c r="A18" s="4" t="inlineStr">
        <is>
          <t>Warehous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1164</v>
      </c>
      <c r="C20" s="5" t="n">
        <v>44356</v>
      </c>
    </row>
    <row r="21">
      <c r="A21" s="4" t="inlineStr">
        <is>
          <t>Q A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2142</v>
      </c>
      <c r="C23" s="4" t="inlineStr">
        <is>
          <t xml:space="preserve"> </t>
        </is>
      </c>
    </row>
    <row r="24">
      <c r="A24" s="4" t="inlineStr">
        <is>
          <t>Tooling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5992</v>
      </c>
      <c r="C26" s="6" t="n">
        <v>15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8364</v>
      </c>
      <c r="C4" s="6" t="n">
        <v>16422</v>
      </c>
      <c r="D4" s="6" t="n">
        <v>115670</v>
      </c>
      <c r="E4" s="6" t="n">
        <v>381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Current Liabilities (Detai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rued salaries and payroll liabilities</t>
        </is>
      </c>
      <c r="B3" s="6" t="n">
        <v>182283</v>
      </c>
      <c r="C3" s="6" t="n">
        <v>12449</v>
      </c>
    </row>
    <row r="4">
      <c r="A4" s="4" t="inlineStr">
        <is>
          <t>Rebate liability</t>
        </is>
      </c>
      <c r="B4" s="5" t="n">
        <v>26015</v>
      </c>
      <c r="C4" s="5" t="n">
        <v>23010</v>
      </c>
    </row>
    <row r="5">
      <c r="A5" s="4" t="inlineStr">
        <is>
          <t>Commissions</t>
        </is>
      </c>
      <c r="B5" s="5" t="n">
        <v>14575</v>
      </c>
      <c r="C5" s="5" t="n">
        <v>29120</v>
      </c>
    </row>
    <row r="6">
      <c r="A6" s="4" t="inlineStr">
        <is>
          <t>Deferred income and deposit (sublease)</t>
        </is>
      </c>
      <c r="B6" s="5" t="n">
        <v>14168</v>
      </c>
      <c r="C6" s="5" t="n">
        <v>13690</v>
      </c>
    </row>
    <row r="7">
      <c r="A7" s="4" t="inlineStr">
        <is>
          <t>Franchise tax</t>
        </is>
      </c>
      <c r="B7" s="5" t="n">
        <v>9300</v>
      </c>
      <c r="C7" s="5" t="n">
        <v>9300</v>
      </c>
    </row>
    <row r="8">
      <c r="A8" s="4" t="inlineStr">
        <is>
          <t>Accrued interest</t>
        </is>
      </c>
      <c r="B8" s="5" t="n">
        <v>268</v>
      </c>
      <c r="C8" s="5" t="n">
        <v>26301</v>
      </c>
    </row>
    <row r="9">
      <c r="A9" s="4" t="inlineStr">
        <is>
          <t>Other</t>
        </is>
      </c>
      <c r="B9" s="5" t="n">
        <v>1416</v>
      </c>
      <c r="C9" s="5" t="n">
        <v>26748</v>
      </c>
    </row>
    <row r="10">
      <c r="A10" s="4" t="inlineStr">
        <is>
          <t>Accrued expenses and other current liabilities</t>
        </is>
      </c>
      <c r="B10" s="6" t="n">
        <v>248025</v>
      </c>
      <c r="C10" s="6" t="n">
        <v>1406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Long-Term Debt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4" t="inlineStr">
        <is>
          <t xml:space="preserve"> </t>
        </is>
      </c>
      <c r="C4" s="6" t="n">
        <v>1196843</v>
      </c>
      <c r="D4" s="6" t="n">
        <v>21104</v>
      </c>
      <c r="E4" s="4" t="inlineStr">
        <is>
          <t xml:space="preserve"> </t>
        </is>
      </c>
    </row>
    <row r="5">
      <c r="A5" s="4" t="inlineStr">
        <is>
          <t>Total</t>
        </is>
      </c>
      <c r="B5" s="6" t="n">
        <v>524394</v>
      </c>
      <c r="C5" s="5" t="n">
        <v>524394</v>
      </c>
      <c r="D5" s="4" t="inlineStr">
        <is>
          <t xml:space="preserve"> </t>
        </is>
      </c>
      <c r="E5" s="6" t="n">
        <v>2127464</v>
      </c>
    </row>
    <row r="6">
      <c r="A6" s="4" t="inlineStr">
        <is>
          <t>Less unamortized debt issuance costs and discount</t>
        </is>
      </c>
      <c r="B6" s="4" t="inlineStr">
        <is>
          <t xml:space="preserve"> </t>
        </is>
      </c>
      <c r="C6" s="4" t="inlineStr">
        <is>
          <t xml:space="preserve"> </t>
        </is>
      </c>
      <c r="D6" s="4" t="inlineStr">
        <is>
          <t xml:space="preserve"> </t>
        </is>
      </c>
      <c r="E6" s="5" t="n">
        <v>1196843</v>
      </c>
    </row>
    <row r="7">
      <c r="A7" s="4" t="inlineStr">
        <is>
          <t>Less unamortized debt issuance costs and discount</t>
        </is>
      </c>
      <c r="B7" s="4" t="inlineStr">
        <is>
          <t xml:space="preserve"> </t>
        </is>
      </c>
      <c r="C7" s="4" t="inlineStr">
        <is>
          <t xml:space="preserve"> </t>
        </is>
      </c>
      <c r="D7" s="4" t="inlineStr">
        <is>
          <t xml:space="preserve"> </t>
        </is>
      </c>
      <c r="E7" s="5" t="n">
        <v>-1196843</v>
      </c>
    </row>
    <row r="8">
      <c r="A8" s="4" t="inlineStr">
        <is>
          <t>Less current portion</t>
        </is>
      </c>
      <c r="B8" s="5" t="n">
        <v>-70285</v>
      </c>
      <c r="C8" s="5" t="n">
        <v>-70285</v>
      </c>
      <c r="D8" s="4" t="inlineStr">
        <is>
          <t xml:space="preserve"> </t>
        </is>
      </c>
      <c r="E8" s="5" t="n">
        <v>-51135</v>
      </c>
    </row>
    <row r="9">
      <c r="A9" s="4" t="inlineStr">
        <is>
          <t>Less note payable in default (paid April 2022)</t>
        </is>
      </c>
      <c r="B9" s="4" t="inlineStr">
        <is>
          <t xml:space="preserve"> </t>
        </is>
      </c>
      <c r="C9" s="4" t="inlineStr">
        <is>
          <t xml:space="preserve"> </t>
        </is>
      </c>
      <c r="D9" s="4" t="inlineStr">
        <is>
          <t xml:space="preserve"> </t>
        </is>
      </c>
      <c r="E9" s="5" t="n">
        <v>-100000</v>
      </c>
    </row>
    <row r="10">
      <c r="A10" s="4" t="inlineStr">
        <is>
          <t>Long-term debt, net of unamortized debt discount and current portion</t>
        </is>
      </c>
      <c r="B10" s="5" t="n">
        <v>454109</v>
      </c>
      <c r="C10" s="6" t="n">
        <v>454109</v>
      </c>
      <c r="D10" s="4" t="inlineStr">
        <is>
          <t xml:space="preserve"> </t>
        </is>
      </c>
      <c r="E10" s="5" t="n">
        <v>779486</v>
      </c>
    </row>
    <row r="11">
      <c r="A11" s="4" t="inlineStr">
        <is>
          <t>Senior Secured Promissory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During Period</t>
        </is>
      </c>
      <c r="B13" s="4" t="inlineStr">
        <is>
          <t xml:space="preserve"> </t>
        </is>
      </c>
      <c r="C13" s="9" t="n">
        <v>10</v>
      </c>
      <c r="D13" s="4" t="inlineStr">
        <is>
          <t xml:space="preserve"> </t>
        </is>
      </c>
      <c r="E13" s="4" t="inlineStr">
        <is>
          <t xml:space="preserve"> </t>
        </is>
      </c>
    </row>
    <row r="14">
      <c r="A14" s="4" t="inlineStr">
        <is>
          <t>[custom:WarrantsToPurchase]</t>
        </is>
      </c>
      <c r="B14" s="4" t="inlineStr">
        <is>
          <t xml:space="preserve"> </t>
        </is>
      </c>
      <c r="C14" s="5" t="n">
        <v>482268</v>
      </c>
      <c r="D14" s="4" t="inlineStr">
        <is>
          <t xml:space="preserve"> </t>
        </is>
      </c>
      <c r="E14" s="4" t="inlineStr">
        <is>
          <t xml:space="preserve"> </t>
        </is>
      </c>
    </row>
    <row r="15">
      <c r="A15" s="4" t="inlineStr">
        <is>
          <t>Amortization of Debt Discount (Premium)</t>
        </is>
      </c>
      <c r="B15" s="5" t="n">
        <v>0</v>
      </c>
      <c r="C15" s="6" t="n">
        <v>1196843</v>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5" t="n">
        <v>1600000</v>
      </c>
    </row>
    <row r="17">
      <c r="A17" s="4" t="inlineStr">
        <is>
          <t>Notes Payable to Bank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During Period</t>
        </is>
      </c>
      <c r="B19" s="4" t="inlineStr">
        <is>
          <t xml:space="preserve"> </t>
        </is>
      </c>
      <c r="C19" s="9" t="n">
        <v>5.8</v>
      </c>
      <c r="D19" s="4" t="inlineStr">
        <is>
          <t xml:space="preserve"> </t>
        </is>
      </c>
      <c r="E19" s="4" t="inlineStr">
        <is>
          <t xml:space="preserve"> </t>
        </is>
      </c>
    </row>
    <row r="20">
      <c r="A20" s="4" t="inlineStr">
        <is>
          <t>Total</t>
        </is>
      </c>
      <c r="B20" s="5" t="n">
        <v>10670</v>
      </c>
      <c r="C20" s="6" t="n">
        <v>10670</v>
      </c>
      <c r="D20" s="4" t="inlineStr">
        <is>
          <t xml:space="preserve"> </t>
        </is>
      </c>
      <c r="E20" s="5" t="n">
        <v>13135</v>
      </c>
    </row>
    <row r="21">
      <c r="A21" s="4" t="inlineStr">
        <is>
          <t>Debt Instrument, Periodic Payment</t>
        </is>
      </c>
      <c r="B21" s="4" t="inlineStr">
        <is>
          <t xml:space="preserve"> </t>
        </is>
      </c>
      <c r="C21" s="6" t="n">
        <v>332</v>
      </c>
      <c r="D21" s="4" t="inlineStr">
        <is>
          <t xml:space="preserve"> </t>
        </is>
      </c>
      <c r="E21" s="4" t="inlineStr">
        <is>
          <t xml:space="preserve"> </t>
        </is>
      </c>
    </row>
    <row r="22">
      <c r="A22" s="4" t="inlineStr">
        <is>
          <t>Note Payable Credit Union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During Period</t>
        </is>
      </c>
      <c r="B24" s="4" t="inlineStr">
        <is>
          <t xml:space="preserve"> </t>
        </is>
      </c>
      <c r="C24" s="9" t="n">
        <v>5.45</v>
      </c>
      <c r="D24" s="4" t="inlineStr">
        <is>
          <t xml:space="preserve"> </t>
        </is>
      </c>
      <c r="E24" s="4" t="inlineStr">
        <is>
          <t xml:space="preserve"> </t>
        </is>
      </c>
    </row>
    <row r="25">
      <c r="A25" s="4" t="inlineStr">
        <is>
          <t>Total</t>
        </is>
      </c>
      <c r="B25" s="5" t="n">
        <v>20613</v>
      </c>
      <c r="C25" s="6" t="n">
        <v>20613</v>
      </c>
      <c r="D25" s="4" t="inlineStr">
        <is>
          <t xml:space="preserve"> </t>
        </is>
      </c>
      <c r="E25" s="5" t="n">
        <v>24259</v>
      </c>
    </row>
    <row r="26">
      <c r="A26" s="4" t="inlineStr">
        <is>
          <t>Debt Instrument, Periodic Payment</t>
        </is>
      </c>
      <c r="B26" s="4" t="inlineStr">
        <is>
          <t xml:space="preserve"> </t>
        </is>
      </c>
      <c r="C26" s="6" t="n">
        <v>508</v>
      </c>
      <c r="D26" s="4" t="inlineStr">
        <is>
          <t xml:space="preserve"> </t>
        </is>
      </c>
      <c r="E26" s="4" t="inlineStr">
        <is>
          <t xml:space="preserve"> </t>
        </is>
      </c>
    </row>
    <row r="27">
      <c r="A27" s="4" t="inlineStr">
        <is>
          <t>Note Payable S B A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During Period</t>
        </is>
      </c>
      <c r="B29" s="4" t="inlineStr">
        <is>
          <t xml:space="preserve"> </t>
        </is>
      </c>
      <c r="C29" s="9" t="n">
        <v>3.75</v>
      </c>
      <c r="D29" s="4" t="inlineStr">
        <is>
          <t xml:space="preserve"> </t>
        </is>
      </c>
      <c r="E29" s="4" t="inlineStr">
        <is>
          <t xml:space="preserve"> </t>
        </is>
      </c>
    </row>
    <row r="30">
      <c r="A30" s="4" t="inlineStr">
        <is>
          <t>Total</t>
        </is>
      </c>
      <c r="B30" s="5" t="n">
        <v>150898</v>
      </c>
      <c r="C30" s="6" t="n">
        <v>150898</v>
      </c>
      <c r="D30" s="4" t="inlineStr">
        <is>
          <t xml:space="preserve"> </t>
        </is>
      </c>
      <c r="E30" s="5" t="n">
        <v>153193</v>
      </c>
    </row>
    <row r="31">
      <c r="A31" s="4" t="inlineStr">
        <is>
          <t>Debt Instrument, Periodic Payment</t>
        </is>
      </c>
      <c r="B31" s="4" t="inlineStr">
        <is>
          <t xml:space="preserve"> </t>
        </is>
      </c>
      <c r="C31" s="6" t="n">
        <v>731</v>
      </c>
      <c r="D31" s="4" t="inlineStr">
        <is>
          <t xml:space="preserve"> </t>
        </is>
      </c>
      <c r="E31" s="4" t="inlineStr">
        <is>
          <t xml:space="preserve"> </t>
        </is>
      </c>
    </row>
    <row r="32">
      <c r="A32" s="4" t="inlineStr">
        <is>
          <t>Note Payable Individual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During Period</t>
        </is>
      </c>
      <c r="B34" s="4" t="inlineStr">
        <is>
          <t xml:space="preserve"> </t>
        </is>
      </c>
      <c r="C34" s="9" t="n">
        <v>10</v>
      </c>
      <c r="D34" s="4" t="inlineStr">
        <is>
          <t xml:space="preserve"> </t>
        </is>
      </c>
      <c r="E34" s="4" t="inlineStr">
        <is>
          <t xml:space="preserve"> </t>
        </is>
      </c>
    </row>
    <row r="35">
      <c r="A35" s="4" t="inlineStr">
        <is>
          <t>Total</t>
        </is>
      </c>
      <c r="B35" s="4" t="inlineStr">
        <is>
          <t xml:space="preserve"> </t>
        </is>
      </c>
      <c r="C35" s="4" t="inlineStr">
        <is>
          <t xml:space="preserve"> </t>
        </is>
      </c>
      <c r="D35" s="4" t="inlineStr">
        <is>
          <t xml:space="preserve"> </t>
        </is>
      </c>
      <c r="E35" s="5" t="n">
        <v>100000</v>
      </c>
    </row>
    <row r="36">
      <c r="A36" s="4" t="inlineStr">
        <is>
          <t>Note Payable Finance Company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During Period</t>
        </is>
      </c>
      <c r="B38" s="4" t="inlineStr">
        <is>
          <t xml:space="preserve"> </t>
        </is>
      </c>
      <c r="C38" s="9" t="n">
        <v>8.5</v>
      </c>
      <c r="D38" s="4" t="inlineStr">
        <is>
          <t xml:space="preserve"> </t>
        </is>
      </c>
      <c r="E38" s="4" t="inlineStr">
        <is>
          <t xml:space="preserve"> </t>
        </is>
      </c>
    </row>
    <row r="39">
      <c r="A39" s="4" t="inlineStr">
        <is>
          <t>Total</t>
        </is>
      </c>
      <c r="B39" s="4" t="inlineStr">
        <is>
          <t xml:space="preserve"> </t>
        </is>
      </c>
      <c r="C39" s="4" t="inlineStr">
        <is>
          <t xml:space="preserve"> </t>
        </is>
      </c>
      <c r="D39" s="4" t="inlineStr">
        <is>
          <t xml:space="preserve"> </t>
        </is>
      </c>
      <c r="E39" s="5" t="n">
        <v>45832</v>
      </c>
    </row>
    <row r="40">
      <c r="A40" s="4" t="inlineStr">
        <is>
          <t>Debt Instrument, Periodic Payment</t>
        </is>
      </c>
      <c r="B40" s="4" t="inlineStr">
        <is>
          <t xml:space="preserve"> </t>
        </is>
      </c>
      <c r="C40" s="6" t="n">
        <v>994</v>
      </c>
      <c r="D40" s="4" t="inlineStr">
        <is>
          <t xml:space="preserve"> </t>
        </is>
      </c>
      <c r="E40" s="4" t="inlineStr">
        <is>
          <t xml:space="preserve"> </t>
        </is>
      </c>
    </row>
    <row r="41">
      <c r="A41" s="4" t="inlineStr">
        <is>
          <t>Note Payable Finance Company 1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During Period</t>
        </is>
      </c>
      <c r="B43" s="4" t="inlineStr">
        <is>
          <t xml:space="preserve"> </t>
        </is>
      </c>
      <c r="C43" s="10" t="n">
        <v>0.1121</v>
      </c>
      <c r="D43" s="4" t="inlineStr">
        <is>
          <t xml:space="preserve"> </t>
        </is>
      </c>
      <c r="E43" s="4" t="inlineStr">
        <is>
          <t xml:space="preserve"> </t>
        </is>
      </c>
    </row>
    <row r="44">
      <c r="A44" s="4" t="inlineStr">
        <is>
          <t>Total</t>
        </is>
      </c>
      <c r="B44" s="5" t="n">
        <v>84201</v>
      </c>
      <c r="C44" s="6" t="n">
        <v>84201</v>
      </c>
      <c r="D44" s="4" t="inlineStr">
        <is>
          <t xml:space="preserve"> </t>
        </is>
      </c>
      <c r="E44" s="5" t="n">
        <v>96155</v>
      </c>
    </row>
    <row r="45">
      <c r="A45" s="4" t="inlineStr">
        <is>
          <t>Debt Instrument, Periodic Payment</t>
        </is>
      </c>
      <c r="B45" s="4" t="inlineStr">
        <is>
          <t xml:space="preserve"> </t>
        </is>
      </c>
      <c r="C45" s="6" t="n">
        <v>2204</v>
      </c>
      <c r="D45" s="4" t="inlineStr">
        <is>
          <t xml:space="preserve"> </t>
        </is>
      </c>
      <c r="E45" s="4" t="inlineStr">
        <is>
          <t xml:space="preserve"> </t>
        </is>
      </c>
    </row>
    <row r="46">
      <c r="A46" s="4" t="inlineStr">
        <is>
          <t>G M Financial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Interest Rate During Period</t>
        </is>
      </c>
      <c r="B48" s="4" t="inlineStr">
        <is>
          <t xml:space="preserve"> </t>
        </is>
      </c>
      <c r="C48" s="9" t="n">
        <v>7.29</v>
      </c>
      <c r="D48" s="4" t="inlineStr">
        <is>
          <t xml:space="preserve"> </t>
        </is>
      </c>
      <c r="E48" s="4" t="inlineStr">
        <is>
          <t xml:space="preserve"> </t>
        </is>
      </c>
    </row>
    <row r="49">
      <c r="A49" s="4" t="inlineStr">
        <is>
          <t>Total</t>
        </is>
      </c>
      <c r="B49" s="6" t="n">
        <v>258012</v>
      </c>
      <c r="C49" s="6" t="n">
        <v>258012</v>
      </c>
      <c r="D49" s="4" t="inlineStr">
        <is>
          <t xml:space="preserve"> </t>
        </is>
      </c>
      <c r="E49" s="6" t="n">
        <v>94890</v>
      </c>
    </row>
    <row r="50">
      <c r="A50" s="4" t="inlineStr">
        <is>
          <t>Debt Instrument, Periodic Payment</t>
        </is>
      </c>
      <c r="B50" s="4" t="inlineStr">
        <is>
          <t xml:space="preserve"> </t>
        </is>
      </c>
      <c r="C50" s="6" t="n">
        <v>4676</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70285</v>
      </c>
      <c r="C3" s="4" t="inlineStr">
        <is>
          <t xml:space="preserve"> </t>
        </is>
      </c>
    </row>
    <row r="4">
      <c r="A4" s="4" t="inlineStr">
        <is>
          <t>2024</t>
        </is>
      </c>
      <c r="B4" s="5" t="n">
        <v>75949</v>
      </c>
      <c r="C4" s="4" t="inlineStr">
        <is>
          <t xml:space="preserve"> </t>
        </is>
      </c>
    </row>
    <row r="5">
      <c r="A5" s="4" t="inlineStr">
        <is>
          <t>2025</t>
        </is>
      </c>
      <c r="B5" s="5" t="n">
        <v>81805</v>
      </c>
      <c r="C5" s="4" t="inlineStr">
        <is>
          <t xml:space="preserve"> </t>
        </is>
      </c>
    </row>
    <row r="6">
      <c r="A6" s="4" t="inlineStr">
        <is>
          <t>2026</t>
        </is>
      </c>
      <c r="B6" s="5" t="n">
        <v>80962</v>
      </c>
      <c r="C6" s="4" t="inlineStr">
        <is>
          <t xml:space="preserve"> </t>
        </is>
      </c>
    </row>
    <row r="7">
      <c r="A7" s="4" t="inlineStr">
        <is>
          <t>2027</t>
        </is>
      </c>
      <c r="B7" s="5" t="n">
        <v>56410</v>
      </c>
      <c r="C7" s="4" t="inlineStr">
        <is>
          <t xml:space="preserve"> </t>
        </is>
      </c>
    </row>
    <row r="8">
      <c r="A8" s="4" t="inlineStr">
        <is>
          <t>Thereafter</t>
        </is>
      </c>
      <c r="B8" s="5" t="n">
        <v>158983</v>
      </c>
      <c r="C8" s="4" t="inlineStr">
        <is>
          <t xml:space="preserve"> </t>
        </is>
      </c>
    </row>
    <row r="9">
      <c r="A9" s="4" t="inlineStr">
        <is>
          <t>Total</t>
        </is>
      </c>
      <c r="B9" s="6" t="n">
        <v>524394</v>
      </c>
      <c r="C9" s="6" t="n">
        <v>21274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Revolving Loans (Details Narrative)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Line of credit and short-term revolving loans</t>
        </is>
      </c>
      <c r="B3" s="4" t="inlineStr">
        <is>
          <t xml:space="preserve"> </t>
        </is>
      </c>
      <c r="C3" s="6" t="n">
        <v>5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1383011</v>
      </c>
      <c r="C4" s="6" t="n">
        <v>1331081</v>
      </c>
      <c r="D4" s="6" t="n">
        <v>5741075</v>
      </c>
      <c r="E4" s="6" t="n">
        <v>3209847</v>
      </c>
    </row>
    <row r="5">
      <c r="A5" s="4" t="inlineStr">
        <is>
          <t>Cost of sales</t>
        </is>
      </c>
      <c r="B5" s="5" t="n">
        <v>980141</v>
      </c>
      <c r="C5" s="5" t="n">
        <v>796966</v>
      </c>
      <c r="D5" s="5" t="n">
        <v>3770025</v>
      </c>
      <c r="E5" s="5" t="n">
        <v>2024442</v>
      </c>
    </row>
    <row r="6">
      <c r="A6" s="4" t="inlineStr">
        <is>
          <t>Gross profit</t>
        </is>
      </c>
      <c r="B6" s="5" t="n">
        <v>402870</v>
      </c>
      <c r="C6" s="5" t="n">
        <v>534115</v>
      </c>
      <c r="D6" s="5" t="n">
        <v>1971050</v>
      </c>
      <c r="E6" s="5" t="n">
        <v>1185405</v>
      </c>
    </row>
    <row r="7">
      <c r="A7" s="4" t="inlineStr">
        <is>
          <t>Selling, general and administrative</t>
        </is>
      </c>
      <c r="B7" s="5" t="n">
        <v>1662005</v>
      </c>
      <c r="C7" s="5" t="n">
        <v>725529</v>
      </c>
      <c r="D7" s="5" t="n">
        <v>6479954</v>
      </c>
      <c r="E7" s="5" t="n">
        <v>1460369</v>
      </c>
    </row>
    <row r="8">
      <c r="A8" s="4" t="inlineStr">
        <is>
          <t>Loss from operations</t>
        </is>
      </c>
      <c r="B8" s="5" t="n">
        <v>-1259135</v>
      </c>
      <c r="C8" s="5" t="n">
        <v>-191414</v>
      </c>
      <c r="D8" s="5" t="n">
        <v>-4508904</v>
      </c>
      <c r="E8" s="5" t="n">
        <v>-274964</v>
      </c>
    </row>
    <row r="9">
      <c r="A9" s="3" t="inlineStr">
        <is>
          <t xml:space="preserve">   Other (income) expense</t>
        </is>
      </c>
      <c r="B9" s="4" t="inlineStr">
        <is>
          <t xml:space="preserve"> </t>
        </is>
      </c>
      <c r="C9" s="4" t="inlineStr">
        <is>
          <t xml:space="preserve"> </t>
        </is>
      </c>
      <c r="D9" s="4" t="inlineStr">
        <is>
          <t xml:space="preserve"> </t>
        </is>
      </c>
      <c r="E9" s="4" t="inlineStr">
        <is>
          <t xml:space="preserve"> </t>
        </is>
      </c>
    </row>
    <row r="10">
      <c r="A10" s="4" t="inlineStr">
        <is>
          <t xml:space="preserve">   Interest income</t>
        </is>
      </c>
      <c r="B10" s="5" t="n">
        <v>-64</v>
      </c>
      <c r="C10" s="5" t="n">
        <v>-9</v>
      </c>
      <c r="D10" s="5" t="n">
        <v>-158</v>
      </c>
      <c r="E10" s="5" t="n">
        <v>-168</v>
      </c>
    </row>
    <row r="11">
      <c r="A11" s="4" t="inlineStr">
        <is>
          <t xml:space="preserve">   Debt conversion expense</t>
        </is>
      </c>
      <c r="B11" s="4" t="inlineStr">
        <is>
          <t xml:space="preserve"> </t>
        </is>
      </c>
      <c r="C11" s="4" t="inlineStr">
        <is>
          <t xml:space="preserve"> </t>
        </is>
      </c>
      <c r="D11" s="4" t="inlineStr">
        <is>
          <t xml:space="preserve"> </t>
        </is>
      </c>
      <c r="E11" s="5" t="n">
        <v>112133</v>
      </c>
    </row>
    <row r="12">
      <c r="A12" s="4" t="inlineStr">
        <is>
          <t xml:space="preserve">   Interest expense</t>
        </is>
      </c>
      <c r="B12" s="5" t="n">
        <v>34016</v>
      </c>
      <c r="C12" s="5" t="n">
        <v>161801</v>
      </c>
      <c r="D12" s="5" t="n">
        <v>1571848</v>
      </c>
      <c r="E12" s="5" t="n">
        <v>343904</v>
      </c>
    </row>
    <row r="13">
      <c r="A13" s="4" t="inlineStr">
        <is>
          <t xml:space="preserve">  Gain on sale of property and equipment</t>
        </is>
      </c>
      <c r="B13" s="5" t="n">
        <v>-13312</v>
      </c>
      <c r="C13" s="4" t="inlineStr">
        <is>
          <t xml:space="preserve"> </t>
        </is>
      </c>
      <c r="D13" s="5" t="n">
        <v>-13312</v>
      </c>
      <c r="E13" s="4" t="inlineStr">
        <is>
          <t xml:space="preserve"> </t>
        </is>
      </c>
    </row>
    <row r="14">
      <c r="A14" s="4" t="inlineStr">
        <is>
          <t>Total other (income) / expense</t>
        </is>
      </c>
      <c r="B14" s="5" t="n">
        <v>20169</v>
      </c>
      <c r="C14" s="5" t="n">
        <v>161362</v>
      </c>
      <c r="D14" s="5" t="n">
        <v>1557989</v>
      </c>
      <c r="E14" s="5" t="n">
        <v>455439</v>
      </c>
    </row>
    <row r="15">
      <c r="A15" s="4" t="inlineStr">
        <is>
          <t>Loss before taxes</t>
        </is>
      </c>
      <c r="B15" s="5" t="n">
        <v>-1279304</v>
      </c>
      <c r="C15" s="5" t="n">
        <v>-352776</v>
      </c>
      <c r="D15" s="5" t="n">
        <v>-6066894</v>
      </c>
      <c r="E15" s="5" t="n">
        <v>-730403</v>
      </c>
    </row>
    <row r="16">
      <c r="A16" s="4" t="inlineStr">
        <is>
          <t>Franchise taxes</t>
        </is>
      </c>
      <c r="B16" s="4" t="inlineStr">
        <is>
          <t xml:space="preserve"> </t>
        </is>
      </c>
      <c r="C16" s="4" t="inlineStr">
        <is>
          <t xml:space="preserve"> </t>
        </is>
      </c>
      <c r="D16" s="5" t="n">
        <v>300</v>
      </c>
      <c r="E16" s="4" t="inlineStr">
        <is>
          <t xml:space="preserve"> </t>
        </is>
      </c>
    </row>
    <row r="17">
      <c r="A17" s="4" t="inlineStr">
        <is>
          <t>Net loss</t>
        </is>
      </c>
      <c r="B17" s="6" t="n">
        <v>-1279304</v>
      </c>
      <c r="C17" s="6" t="n">
        <v>-352776</v>
      </c>
      <c r="D17" s="6" t="n">
        <v>-6067193</v>
      </c>
      <c r="E17" s="6" t="n">
        <v>-730403</v>
      </c>
    </row>
    <row r="18">
      <c r="A18" s="4" t="inlineStr">
        <is>
          <t>Net loss per share (basic and diluted)</t>
        </is>
      </c>
      <c r="B18" s="8" t="n">
        <v>-0.19</v>
      </c>
      <c r="C18" s="8" t="n">
        <v>-0.13</v>
      </c>
      <c r="D18" s="8" t="n">
        <v>-1.03</v>
      </c>
      <c r="E18" s="8" t="n">
        <v>-0.28</v>
      </c>
    </row>
    <row r="19">
      <c r="A19" s="4" t="inlineStr">
        <is>
          <t>Weighted-average number of common shares outstanding</t>
        </is>
      </c>
      <c r="B19" s="5" t="n">
        <v>6802464</v>
      </c>
      <c r="C19" s="5" t="n">
        <v>2653464</v>
      </c>
      <c r="D19" s="5" t="n">
        <v>5913763</v>
      </c>
      <c r="E19" s="5" t="n">
        <v>2602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8795</v>
      </c>
      <c r="C4" s="6" t="n">
        <v>80931</v>
      </c>
      <c r="D4" s="6" t="n">
        <v>561949</v>
      </c>
      <c r="E4" s="6" t="n">
        <v>223175</v>
      </c>
    </row>
    <row r="5">
      <c r="A5" s="4" t="inlineStr">
        <is>
          <t>Short-term lease costs</t>
        </is>
      </c>
      <c r="B5" s="5" t="n">
        <v>450</v>
      </c>
      <c r="C5" s="5" t="n">
        <v>1504</v>
      </c>
      <c r="D5" s="5" t="n">
        <v>3077</v>
      </c>
      <c r="E5" s="5" t="n">
        <v>3223</v>
      </c>
    </row>
    <row r="6">
      <c r="A6" s="4" t="inlineStr">
        <is>
          <t>Variable lease costs</t>
        </is>
      </c>
      <c r="B6" s="4" t="inlineStr">
        <is>
          <t xml:space="preserve"> </t>
        </is>
      </c>
      <c r="C6" s="4" t="inlineStr">
        <is>
          <t xml:space="preserve"> </t>
        </is>
      </c>
      <c r="D6" s="4" t="inlineStr">
        <is>
          <t xml:space="preserve"> </t>
        </is>
      </c>
      <c r="E6" s="4" t="inlineStr">
        <is>
          <t xml:space="preserve"> </t>
        </is>
      </c>
    </row>
    <row r="7">
      <c r="A7" s="4" t="inlineStr">
        <is>
          <t>Sublease income</t>
        </is>
      </c>
      <c r="B7" s="5" t="n">
        <v>-25022</v>
      </c>
      <c r="C7" s="5" t="n">
        <v>-30360</v>
      </c>
      <c r="D7" s="5" t="n">
        <v>-98364</v>
      </c>
      <c r="E7" s="5" t="n">
        <v>-54677</v>
      </c>
    </row>
    <row r="8">
      <c r="A8" s="4" t="inlineStr">
        <is>
          <t xml:space="preserve"> </t>
        </is>
      </c>
      <c r="B8" s="6" t="n">
        <v>174223</v>
      </c>
      <c r="C8" s="6" t="n">
        <v>52075</v>
      </c>
      <c r="D8" s="6" t="n">
        <v>466662</v>
      </c>
      <c r="E8" s="6" t="n">
        <v>1717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729741</v>
      </c>
      <c r="C3" s="4" t="inlineStr">
        <is>
          <t xml:space="preserve"> </t>
        </is>
      </c>
    </row>
    <row r="4">
      <c r="A4" s="4" t="inlineStr">
        <is>
          <t>2024</t>
        </is>
      </c>
      <c r="B4" s="5" t="n">
        <v>723081</v>
      </c>
      <c r="C4" s="4" t="inlineStr">
        <is>
          <t xml:space="preserve"> </t>
        </is>
      </c>
    </row>
    <row r="5">
      <c r="A5" s="4" t="inlineStr">
        <is>
          <t>2025</t>
        </is>
      </c>
      <c r="B5" s="5" t="n">
        <v>721971</v>
      </c>
      <c r="C5" s="4" t="inlineStr">
        <is>
          <t xml:space="preserve"> </t>
        </is>
      </c>
    </row>
    <row r="6">
      <c r="A6" s="4" t="inlineStr">
        <is>
          <t>2026</t>
        </is>
      </c>
      <c r="B6" s="5" t="n">
        <v>727150</v>
      </c>
      <c r="C6" s="4" t="inlineStr">
        <is>
          <t xml:space="preserve"> </t>
        </is>
      </c>
    </row>
    <row r="7">
      <c r="A7" s="4" t="inlineStr">
        <is>
          <t>2027</t>
        </is>
      </c>
      <c r="B7" s="5" t="n">
        <v>703541</v>
      </c>
      <c r="C7" s="4" t="inlineStr">
        <is>
          <t xml:space="preserve"> </t>
        </is>
      </c>
    </row>
    <row r="8">
      <c r="A8" s="4" t="inlineStr">
        <is>
          <t>Thereafter</t>
        </is>
      </c>
      <c r="B8" s="5" t="n">
        <v>645402</v>
      </c>
      <c r="C8" s="4" t="inlineStr">
        <is>
          <t xml:space="preserve"> </t>
        </is>
      </c>
    </row>
    <row r="9">
      <c r="A9" s="4" t="inlineStr">
        <is>
          <t>Total future minimum lease payments</t>
        </is>
      </c>
      <c r="B9" s="5" t="n">
        <v>4250886</v>
      </c>
      <c r="C9" s="4" t="inlineStr">
        <is>
          <t xml:space="preserve"> </t>
        </is>
      </c>
    </row>
    <row r="10">
      <c r="A10" s="4" t="inlineStr">
        <is>
          <t>Less imputed interest</t>
        </is>
      </c>
      <c r="B10" s="5" t="n">
        <v>-912840</v>
      </c>
      <c r="C10" s="4" t="inlineStr">
        <is>
          <t xml:space="preserve"> </t>
        </is>
      </c>
    </row>
    <row r="11">
      <c r="A11" s="4" t="inlineStr">
        <is>
          <t>Total</t>
        </is>
      </c>
      <c r="B11" s="5" t="n">
        <v>3338046</v>
      </c>
      <c r="C11" s="4" t="inlineStr">
        <is>
          <t xml:space="preserve"> </t>
        </is>
      </c>
    </row>
    <row r="12">
      <c r="A12" s="4" t="inlineStr">
        <is>
          <t>Current lease liability</t>
        </is>
      </c>
      <c r="B12" s="5" t="n">
        <v>465471</v>
      </c>
      <c r="C12" s="6" t="n">
        <v>218788</v>
      </c>
    </row>
    <row r="13">
      <c r="A13" s="4" t="inlineStr">
        <is>
          <t>Noncurrent lease liability</t>
        </is>
      </c>
      <c r="B13" s="6" t="n">
        <v>2872575</v>
      </c>
      <c r="C13" s="6" t="n">
        <v>1092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2)</t>
        </is>
      </c>
      <c r="B1" s="2" t="inlineStr">
        <is>
          <t>Sep. 30, 2022 USD ($)</t>
        </is>
      </c>
    </row>
    <row r="2">
      <c r="A2" s="3" t="inlineStr">
        <is>
          <t>Commitments and Contingencies Disclosure [Abstract]</t>
        </is>
      </c>
      <c r="B2" s="4" t="inlineStr">
        <is>
          <t xml:space="preserve"> </t>
        </is>
      </c>
    </row>
    <row r="3">
      <c r="A3" s="4" t="inlineStr">
        <is>
          <t>2023</t>
        </is>
      </c>
      <c r="B3" s="6" t="n">
        <v>60056</v>
      </c>
    </row>
    <row r="4">
      <c r="A4" s="4" t="inlineStr">
        <is>
          <t>2024</t>
        </is>
      </c>
      <c r="B4" s="5" t="n">
        <v>35977</v>
      </c>
    </row>
    <row r="5">
      <c r="A5" s="4" t="inlineStr">
        <is>
          <t>2025</t>
        </is>
      </c>
      <c r="B5" s="5" t="n">
        <v>15175</v>
      </c>
    </row>
    <row r="6">
      <c r="A6" s="4" t="inlineStr">
        <is>
          <t xml:space="preserve">Total future minimum lease payments </t>
        </is>
      </c>
      <c r="B6" s="6" t="n">
        <v>111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Class of Warrant or Right, Outstanding</t>
        </is>
      </c>
      <c r="B4" s="5" t="n">
        <v>888436</v>
      </c>
    </row>
    <row r="5">
      <c r="A5" s="4" t="inlineStr">
        <is>
          <t>Exercise Price 1 [Member]</t>
        </is>
      </c>
      <c r="B5" s="4" t="inlineStr">
        <is>
          <t xml:space="preserve"> </t>
        </is>
      </c>
    </row>
    <row r="6">
      <c r="A6" s="3" t="inlineStr">
        <is>
          <t>Share-Based Payment Arrangement, Option, Exercise Price Range [Line Items]</t>
        </is>
      </c>
      <c r="B6" s="4" t="inlineStr">
        <is>
          <t xml:space="preserve"> </t>
        </is>
      </c>
    </row>
    <row r="7">
      <c r="A7" s="4" t="inlineStr">
        <is>
          <t>Class of Warrant or Right, Outstanding</t>
        </is>
      </c>
      <c r="B7" s="5" t="n">
        <v>559431</v>
      </c>
    </row>
    <row r="8">
      <c r="A8" s="4" t="inlineStr">
        <is>
          <t>Class of Warrant or Right, Exercise Price of Warrants or Rights | $ / shares</t>
        </is>
      </c>
      <c r="B8" s="8" t="n">
        <v>3.32</v>
      </c>
    </row>
    <row r="9">
      <c r="A9" s="4" t="inlineStr">
        <is>
          <t>Share-Based Compensation Arrangement by Share-Based Payment Award, Equity Instruments Other than Options, Outstanding, Weighted Average Remaining Contractual Terms</t>
        </is>
      </c>
      <c r="B9" s="4" t="inlineStr">
        <is>
          <t>9 years 1 month 24 days</t>
        </is>
      </c>
    </row>
    <row r="10">
      <c r="A10" s="4" t="inlineStr">
        <is>
          <t>Exercise Price 2 [Member]</t>
        </is>
      </c>
      <c r="B10" s="4" t="inlineStr">
        <is>
          <t xml:space="preserve"> </t>
        </is>
      </c>
    </row>
    <row r="11">
      <c r="A11" s="3" t="inlineStr">
        <is>
          <t>Share-Based Payment Arrangement, Option, Exercise Price Range [Line Items]</t>
        </is>
      </c>
      <c r="B11" s="4" t="inlineStr">
        <is>
          <t xml:space="preserve"> </t>
        </is>
      </c>
    </row>
    <row r="12">
      <c r="A12" s="4" t="inlineStr">
        <is>
          <t>Class of Warrant or Right, Outstanding</t>
        </is>
      </c>
      <c r="B12" s="5" t="n">
        <v>151000</v>
      </c>
    </row>
    <row r="13">
      <c r="A13" s="4" t="inlineStr">
        <is>
          <t>Class of Warrant or Right, Exercise Price of Warrants or Rights | $ / shares</t>
        </is>
      </c>
      <c r="B13" s="8" t="n">
        <v>2.9</v>
      </c>
    </row>
    <row r="14">
      <c r="A14" s="4" t="inlineStr">
        <is>
          <t>Share-Based Compensation Arrangement by Share-Based Payment Award, Equity Instruments Other than Options, Outstanding, Weighted Average Remaining Contractual Terms</t>
        </is>
      </c>
      <c r="B14" s="4" t="inlineStr">
        <is>
          <t>2 years 1 month 9 days</t>
        </is>
      </c>
    </row>
    <row r="15">
      <c r="A15" s="4" t="inlineStr">
        <is>
          <t>Exercise Price 3 [Member]</t>
        </is>
      </c>
      <c r="B15" s="4" t="inlineStr">
        <is>
          <t xml:space="preserve"> </t>
        </is>
      </c>
    </row>
    <row r="16">
      <c r="A16" s="3" t="inlineStr">
        <is>
          <t>Share-Based Payment Arrangement, Option, Exercise Price Range [Line Items]</t>
        </is>
      </c>
      <c r="B16" s="4" t="inlineStr">
        <is>
          <t xml:space="preserve"> </t>
        </is>
      </c>
    </row>
    <row r="17">
      <c r="A17" s="4" t="inlineStr">
        <is>
          <t>Class of Warrant or Right, Outstanding</t>
        </is>
      </c>
      <c r="B17" s="5" t="n">
        <v>30000</v>
      </c>
    </row>
    <row r="18">
      <c r="A18" s="4" t="inlineStr">
        <is>
          <t>Class of Warrant or Right, Exercise Price of Warrants or Rights | $ / shares</t>
        </is>
      </c>
      <c r="B18" s="8" t="n">
        <v>3.32</v>
      </c>
    </row>
    <row r="19">
      <c r="A19" s="4" t="inlineStr">
        <is>
          <t>Share-Based Compensation Arrangement by Share-Based Payment Award, Equity Instruments Other than Options, Outstanding, Weighted Average Remaining Contractual Terms</t>
        </is>
      </c>
      <c r="B19" s="4" t="inlineStr">
        <is>
          <t>2 years 1 month 9 days</t>
        </is>
      </c>
    </row>
    <row r="20">
      <c r="A20" s="4" t="inlineStr">
        <is>
          <t>Exercise Price 4 [Member]</t>
        </is>
      </c>
      <c r="B20" s="4" t="inlineStr">
        <is>
          <t xml:space="preserve"> </t>
        </is>
      </c>
    </row>
    <row r="21">
      <c r="A21" s="3" t="inlineStr">
        <is>
          <t>Share-Based Payment Arrangement, Option, Exercise Price Range [Line Items]</t>
        </is>
      </c>
      <c r="B21" s="4" t="inlineStr">
        <is>
          <t xml:space="preserve"> </t>
        </is>
      </c>
    </row>
    <row r="22">
      <c r="A22" s="4" t="inlineStr">
        <is>
          <t>Class of Warrant or Right, Outstanding</t>
        </is>
      </c>
      <c r="B22" s="5" t="n">
        <v>148005</v>
      </c>
    </row>
    <row r="23">
      <c r="A23" s="4" t="inlineStr">
        <is>
          <t>Class of Warrant or Right, Exercise Price of Warrants or Rights | $ / shares</t>
        </is>
      </c>
      <c r="B23" s="8" t="n">
        <v>9.1</v>
      </c>
    </row>
    <row r="24">
      <c r="A24" s="4" t="inlineStr">
        <is>
          <t>Share-Based Compensation Arrangement by Share-Based Payment Award, Equity Instruments Other than Options, Outstanding, Weighted Average Remaining Contractual Terms</t>
        </is>
      </c>
      <c r="B24" s="4" t="inlineStr">
        <is>
          <t>4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1)</t>
        </is>
      </c>
      <c r="B1" s="2" t="inlineStr">
        <is>
          <t>9 Months Ended</t>
        </is>
      </c>
    </row>
    <row r="2">
      <c r="B2" s="2" t="inlineStr">
        <is>
          <t>Sep. 30, 2022</t>
        </is>
      </c>
    </row>
    <row r="3">
      <c r="A3" s="4" t="inlineStr">
        <is>
          <t>Expected dividends</t>
        </is>
      </c>
      <c r="B3" s="9" t="n">
        <v>0</v>
      </c>
    </row>
    <row r="4">
      <c r="A4" s="4" t="inlineStr">
        <is>
          <t>Minimum [Member]</t>
        </is>
      </c>
      <c r="B4" s="4" t="inlineStr">
        <is>
          <t xml:space="preserve"> </t>
        </is>
      </c>
    </row>
    <row r="5">
      <c r="A5" s="4" t="inlineStr">
        <is>
          <t>Expected volatility</t>
        </is>
      </c>
      <c r="B5" s="10" t="n">
        <v>1.0948</v>
      </c>
    </row>
    <row r="6">
      <c r="A6" s="4" t="inlineStr">
        <is>
          <t>Share-Based Compensation Arrangement by Share-Based Payment Award, Fair Value Assumptions, Expected Term</t>
        </is>
      </c>
      <c r="B6" s="4" t="inlineStr">
        <is>
          <t>2 years 6 months</t>
        </is>
      </c>
    </row>
    <row r="7">
      <c r="A7" s="4" t="inlineStr">
        <is>
          <t>Risk free rate</t>
        </is>
      </c>
      <c r="B7" s="10" t="n">
        <v>0.0283</v>
      </c>
    </row>
    <row r="8">
      <c r="A8" s="4" t="inlineStr">
        <is>
          <t>Maximum [Member]</t>
        </is>
      </c>
      <c r="B8" s="4" t="inlineStr">
        <is>
          <t xml:space="preserve"> </t>
        </is>
      </c>
    </row>
    <row r="9">
      <c r="A9" s="4" t="inlineStr">
        <is>
          <t>Expected volatility</t>
        </is>
      </c>
      <c r="B9" s="10" t="n">
        <v>1.1332</v>
      </c>
    </row>
    <row r="10">
      <c r="A10" s="4" t="inlineStr">
        <is>
          <t>Share-Based Compensation Arrangement by Share-Based Payment Award, Fair Value Assumptions, Expected Term</t>
        </is>
      </c>
      <c r="B10" s="4" t="inlineStr">
        <is>
          <t>5 years 3 days</t>
        </is>
      </c>
    </row>
    <row r="11">
      <c r="A11" s="4" t="inlineStr">
        <is>
          <t>Risk free rate</t>
        </is>
      </c>
      <c r="B11" s="10" t="n">
        <v>0.03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2) - USD ($)</t>
        </is>
      </c>
      <c r="B1" s="2" t="inlineStr">
        <is>
          <t>9 Months Ended</t>
        </is>
      </c>
    </row>
    <row r="2">
      <c r="B2" s="2" t="inlineStr">
        <is>
          <t>Sep.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Exercisable, Weighted Average Remaining Contractual Term</t>
        </is>
      </c>
      <c r="B4" s="4" t="inlineStr">
        <is>
          <t>8 years 6 months 3 days</t>
        </is>
      </c>
      <c r="C4" s="4" t="inlineStr">
        <is>
          <t xml:space="preserve"> </t>
        </is>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Outstanding, Number, Beginning Balance</t>
        </is>
      </c>
      <c r="B7" s="4" t="inlineStr">
        <is>
          <t xml:space="preserve"> </t>
        </is>
      </c>
      <c r="C7" s="4" t="inlineStr">
        <is>
          <t xml:space="preserve"> </t>
        </is>
      </c>
    </row>
    <row r="8">
      <c r="A8" s="4" t="inlineStr">
        <is>
          <t>Share-Based Compensation Arrangement by Share-Based Payment Award, Options, Outstanding, Weighted Average Exercise Price, Beginning Balance</t>
        </is>
      </c>
      <c r="B8" s="4" t="inlineStr">
        <is>
          <t xml:space="preserve"> </t>
        </is>
      </c>
      <c r="C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row>
    <row r="10">
      <c r="A10" s="4" t="inlineStr">
        <is>
          <t>Share-Based Compensation Arrangement by Share-Based Payment Award, Options, Grants in Period, Net of Forfeitures</t>
        </is>
      </c>
      <c r="B10" s="5" t="n">
        <v>829500</v>
      </c>
      <c r="C10" s="4" t="inlineStr">
        <is>
          <t xml:space="preserve"> </t>
        </is>
      </c>
    </row>
    <row r="11">
      <c r="A11" s="4" t="inlineStr">
        <is>
          <t>Share-Based Compensation Arrangements by Share-Based Payment Award, Options, Grants in Period, Weighted Average Exercise Price</t>
        </is>
      </c>
      <c r="B11" s="8" t="n">
        <v>3.43</v>
      </c>
      <c r="C11" s="4" t="inlineStr">
        <is>
          <t xml:space="preserve"> </t>
        </is>
      </c>
    </row>
    <row r="12">
      <c r="A12" s="4" t="inlineStr">
        <is>
          <t>Share-Based Compensation Arrangement by Share-Based Payment Award, Options, Grants in Period, Grant Date Intrinsic Value</t>
        </is>
      </c>
      <c r="B12" s="4" t="inlineStr">
        <is>
          <t xml:space="preserve"> </t>
        </is>
      </c>
      <c r="C12" s="4" t="inlineStr">
        <is>
          <t xml:space="preserve"> </t>
        </is>
      </c>
    </row>
    <row r="13">
      <c r="A13" s="4" t="inlineStr">
        <is>
          <t>Share-Based Compensation Arrangement by Share-Based Payment Award, Options, Exercises in Period</t>
        </is>
      </c>
      <c r="B13" s="4" t="inlineStr">
        <is>
          <t xml:space="preserve"> </t>
        </is>
      </c>
      <c r="C13" s="4" t="inlineStr">
        <is>
          <t xml:space="preserve"> </t>
        </is>
      </c>
    </row>
    <row r="14">
      <c r="A14" s="4" t="inlineStr">
        <is>
          <t>Share-Based Compensation Arrangements by Share-Based Payment Award, Options, Exercises in Period, Weighted Average Exercise Price</t>
        </is>
      </c>
      <c r="B14" s="4" t="inlineStr">
        <is>
          <t xml:space="preserve"> </t>
        </is>
      </c>
      <c r="C14" s="4" t="inlineStr">
        <is>
          <t xml:space="preserve"> </t>
        </is>
      </c>
    </row>
    <row r="15">
      <c r="A15" s="4" t="inlineStr">
        <is>
          <t>Share-Based Compensation Arrangement by Share-Based Payment Award, Options, Exercises in Period, Intrinsic Value</t>
        </is>
      </c>
      <c r="B15" s="4" t="inlineStr">
        <is>
          <t xml:space="preserve"> </t>
        </is>
      </c>
      <c r="C15" s="4" t="inlineStr">
        <is>
          <t xml:space="preserve"> </t>
        </is>
      </c>
    </row>
    <row r="16">
      <c r="A16" s="4" t="inlineStr">
        <is>
          <t>Share-Based Compensation Arrangement by Share-Based Payment Award, Options, Forfeitures in Period</t>
        </is>
      </c>
      <c r="B16" s="4" t="inlineStr">
        <is>
          <t xml:space="preserve"> </t>
        </is>
      </c>
      <c r="C16" s="4" t="inlineStr">
        <is>
          <t xml:space="preserve"> </t>
        </is>
      </c>
    </row>
    <row r="17">
      <c r="A17" s="4" t="inlineStr">
        <is>
          <t>Share-Based Compensation Arrangement by Share-Based Payment Award, Options, Forfeitures and Expirations in Period, Weighted Average Exercise Price</t>
        </is>
      </c>
      <c r="B17" s="4" t="inlineStr">
        <is>
          <t xml:space="preserve"> </t>
        </is>
      </c>
      <c r="C17" s="4" t="inlineStr">
        <is>
          <t xml:space="preserve"> </t>
        </is>
      </c>
    </row>
    <row r="18">
      <c r="A18" s="4" t="inlineStr">
        <is>
          <t>[custom:AggregateIntrinsicValueForfeited]</t>
        </is>
      </c>
      <c r="B18" s="4" t="inlineStr">
        <is>
          <t xml:space="preserve"> </t>
        </is>
      </c>
      <c r="C18" s="4" t="inlineStr">
        <is>
          <t xml:space="preserve"> </t>
        </is>
      </c>
    </row>
    <row r="19">
      <c r="A19" s="4" t="inlineStr">
        <is>
          <t>Share-Based Compensation Arrangement by Share-Based Payment Award, Options, Outstanding, Number, Ending Balance</t>
        </is>
      </c>
      <c r="B19" s="5" t="n">
        <v>829500</v>
      </c>
      <c r="C19" s="4" t="inlineStr">
        <is>
          <t xml:space="preserve"> </t>
        </is>
      </c>
    </row>
    <row r="20">
      <c r="A20" s="4" t="inlineStr">
        <is>
          <t>Share-Based Compensation Arrangement by Share-Based Payment Award, Options, Outstanding, Weighted Average Exercise Price, Ending Balance</t>
        </is>
      </c>
      <c r="B20" s="8" t="n">
        <v>3.43</v>
      </c>
      <c r="C20" s="4" t="inlineStr">
        <is>
          <t xml:space="preserve"> </t>
        </is>
      </c>
    </row>
    <row r="21">
      <c r="A21" s="4" t="inlineStr">
        <is>
          <t>Share-Based Compensation Arrangement by Share-Based Payment Award, Options, Outstanding, Weighted Average Remaining Contractual Term</t>
        </is>
      </c>
      <c r="B21" s="4" t="inlineStr">
        <is>
          <t>8 years 6 months 3 days</t>
        </is>
      </c>
      <c r="C21" s="4" t="inlineStr">
        <is>
          <t xml:space="preserve"> </t>
        </is>
      </c>
    </row>
    <row r="22">
      <c r="A22" s="4" t="inlineStr">
        <is>
          <t>Share-Based Compensation Arrangement by Share-Based Payment Award, Options, Outstanding, Intrinsic Value</t>
        </is>
      </c>
      <c r="B22" s="4" t="inlineStr">
        <is>
          <t xml:space="preserve"> </t>
        </is>
      </c>
      <c r="C22" s="4" t="inlineStr">
        <is>
          <t xml:space="preserve"> </t>
        </is>
      </c>
    </row>
    <row r="23">
      <c r="A23" s="4" t="inlineStr">
        <is>
          <t>Share-Based Compensation Arrangement by Share-Based Payment Award, Options, Exercisable, Number</t>
        </is>
      </c>
      <c r="B23" s="4" t="inlineStr">
        <is>
          <t xml:space="preserve"> </t>
        </is>
      </c>
      <c r="C23" s="5" t="n">
        <v>829500</v>
      </c>
    </row>
    <row r="24">
      <c r="A24" s="4" t="inlineStr">
        <is>
          <t>Share-Based Compensation Arrangement by Share-Based Payment Award, Options, Exercisable, Intrinsic Value</t>
        </is>
      </c>
      <c r="B24" s="4" t="inlineStr">
        <is>
          <t xml:space="preserve"> </t>
        </is>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3)</t>
        </is>
      </c>
      <c r="B1" s="2" t="inlineStr">
        <is>
          <t>Sep. 30, 2022 shares</t>
        </is>
      </c>
    </row>
    <row r="2">
      <c r="A2" s="3" t="inlineStr">
        <is>
          <t>Share-Based Compensation Arrangement by Share-Based Payment Award [Line Items]</t>
        </is>
      </c>
      <c r="B2" s="4" t="inlineStr">
        <is>
          <t xml:space="preserve"> </t>
        </is>
      </c>
    </row>
    <row r="3">
      <c r="A3" s="4" t="inlineStr">
        <is>
          <t>Total shares of common stock reserved for future issuances</t>
        </is>
      </c>
      <c r="B3" s="5" t="n">
        <v>1717936</v>
      </c>
    </row>
    <row r="4">
      <c r="A4" s="4" t="inlineStr">
        <is>
          <t>Warrant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future issuances</t>
        </is>
      </c>
      <c r="B6" s="5" t="n">
        <v>858436</v>
      </c>
    </row>
    <row r="7">
      <c r="A7" s="4" t="inlineStr">
        <is>
          <t>Unrelated To Any Plan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future issuances</t>
        </is>
      </c>
      <c r="B9" s="5" t="n">
        <v>30000</v>
      </c>
    </row>
    <row r="10">
      <c r="A10" s="4" t="inlineStr">
        <is>
          <t>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future issuances</t>
        </is>
      </c>
      <c r="B12" s="5" t="n">
        <v>829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431</v>
      </c>
      <c r="C2" s="4" t="inlineStr">
        <is>
          <t xml:space="preserve"> </t>
        </is>
      </c>
      <c r="D2" s="6" t="n">
        <v>-1382093</v>
      </c>
      <c r="E2" s="6" t="n">
        <v>-1379662</v>
      </c>
    </row>
    <row r="3">
      <c r="A3" s="4" t="inlineStr">
        <is>
          <t>Beginning balance at Dec. 31, 2020</t>
        </is>
      </c>
      <c r="B3" s="5" t="n">
        <v>2430514</v>
      </c>
      <c r="C3" s="4" t="inlineStr">
        <is>
          <t xml:space="preserve"> </t>
        </is>
      </c>
      <c r="D3" s="4" t="inlineStr">
        <is>
          <t xml:space="preserve"> </t>
        </is>
      </c>
      <c r="E3" s="4" t="inlineStr">
        <is>
          <t xml:space="preserve"> </t>
        </is>
      </c>
    </row>
    <row r="4">
      <c r="A4" s="4" t="inlineStr">
        <is>
          <t>Effect of induced conversion of debt</t>
        </is>
      </c>
      <c r="B4" s="4" t="inlineStr">
        <is>
          <t xml:space="preserve"> </t>
        </is>
      </c>
      <c r="C4" s="5" t="n">
        <v>112133</v>
      </c>
      <c r="D4" s="4" t="inlineStr">
        <is>
          <t xml:space="preserve"> </t>
        </is>
      </c>
      <c r="E4" s="5" t="n">
        <v>112133</v>
      </c>
    </row>
    <row r="5">
      <c r="A5" s="4" t="inlineStr">
        <is>
          <t>Issuance of shares upon conversion of convertible notes</t>
        </is>
      </c>
      <c r="B5" s="6" t="n">
        <v>59</v>
      </c>
      <c r="C5" s="5" t="n">
        <v>173098</v>
      </c>
      <c r="D5" s="4" t="inlineStr">
        <is>
          <t xml:space="preserve"> </t>
        </is>
      </c>
      <c r="E5" s="5" t="n">
        <v>173157</v>
      </c>
    </row>
    <row r="6">
      <c r="A6" s="4" t="inlineStr">
        <is>
          <t>Issuance of shares upon conversion of convertible notes</t>
        </is>
      </c>
      <c r="B6" s="5" t="n">
        <v>59515</v>
      </c>
      <c r="C6" s="4" t="inlineStr">
        <is>
          <t xml:space="preserve"> </t>
        </is>
      </c>
      <c r="D6" s="4" t="inlineStr">
        <is>
          <t xml:space="preserve"> </t>
        </is>
      </c>
      <c r="E6" s="4" t="inlineStr">
        <is>
          <t xml:space="preserve"> </t>
        </is>
      </c>
    </row>
    <row r="7">
      <c r="A7" s="4" t="inlineStr">
        <is>
          <t>Issuance of shares in exchange for building signage</t>
        </is>
      </c>
      <c r="B7" s="6" t="n">
        <v>7</v>
      </c>
      <c r="C7" s="5" t="n">
        <v>19993</v>
      </c>
      <c r="D7" s="4" t="inlineStr">
        <is>
          <t xml:space="preserve"> </t>
        </is>
      </c>
      <c r="E7" s="5" t="n">
        <v>20000</v>
      </c>
    </row>
    <row r="8">
      <c r="A8" s="4" t="inlineStr">
        <is>
          <t>Issuance of shares in exchange for building signage</t>
        </is>
      </c>
      <c r="B8" s="5" t="n">
        <v>6667</v>
      </c>
      <c r="C8" s="4" t="inlineStr">
        <is>
          <t xml:space="preserve"> </t>
        </is>
      </c>
      <c r="D8" s="4" t="inlineStr">
        <is>
          <t xml:space="preserve"> </t>
        </is>
      </c>
      <c r="E8" s="4" t="inlineStr">
        <is>
          <t xml:space="preserve"> </t>
        </is>
      </c>
    </row>
    <row r="9">
      <c r="A9" s="4" t="inlineStr">
        <is>
          <t>Issuance of shares for cash</t>
        </is>
      </c>
      <c r="B9" s="6" t="n">
        <v>81</v>
      </c>
      <c r="C9" s="5" t="n">
        <v>269919</v>
      </c>
      <c r="D9" s="4" t="inlineStr">
        <is>
          <t xml:space="preserve"> </t>
        </is>
      </c>
      <c r="E9" s="5" t="n">
        <v>270000</v>
      </c>
    </row>
    <row r="10">
      <c r="A10" s="4" t="inlineStr">
        <is>
          <t>Issuance of shares for cash</t>
        </is>
      </c>
      <c r="B10" s="5" t="n">
        <v>81106</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247193</v>
      </c>
      <c r="E11" s="5" t="n">
        <v>-247193</v>
      </c>
    </row>
    <row r="12">
      <c r="A12" s="4" t="inlineStr">
        <is>
          <t>Ending balance, value at Mar. 31, 2021</t>
        </is>
      </c>
      <c r="B12" s="6" t="n">
        <v>2577</v>
      </c>
      <c r="C12" s="5" t="n">
        <v>575143</v>
      </c>
      <c r="D12" s="5" t="n">
        <v>-1629286</v>
      </c>
      <c r="E12" s="5" t="n">
        <v>-1051565</v>
      </c>
    </row>
    <row r="13">
      <c r="A13" s="4" t="inlineStr">
        <is>
          <t>Ending balance at Mar. 31, 2021</t>
        </is>
      </c>
      <c r="B13" s="5" t="n">
        <v>2577802</v>
      </c>
      <c r="C13" s="4" t="inlineStr">
        <is>
          <t xml:space="preserve"> </t>
        </is>
      </c>
      <c r="D13" s="4" t="inlineStr">
        <is>
          <t xml:space="preserve"> </t>
        </is>
      </c>
      <c r="E13" s="4" t="inlineStr">
        <is>
          <t xml:space="preserve"> </t>
        </is>
      </c>
    </row>
    <row r="14">
      <c r="A14" s="4" t="inlineStr">
        <is>
          <t>Issuance of shares for cash</t>
        </is>
      </c>
      <c r="B14" s="6" t="n">
        <v>76</v>
      </c>
      <c r="C14" s="5" t="n">
        <v>251924</v>
      </c>
      <c r="D14" s="4" t="inlineStr">
        <is>
          <t xml:space="preserve"> </t>
        </is>
      </c>
      <c r="E14" s="5" t="n">
        <v>252000</v>
      </c>
    </row>
    <row r="15">
      <c r="A15" s="4" t="inlineStr">
        <is>
          <t>Issuance of shares for cash</t>
        </is>
      </c>
      <c r="B15" s="5" t="n">
        <v>75662</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130435</v>
      </c>
      <c r="E16" s="5" t="n">
        <v>-130435</v>
      </c>
    </row>
    <row r="17">
      <c r="A17" s="4" t="inlineStr">
        <is>
          <t>Ending balance, value at Jun. 30, 2021</t>
        </is>
      </c>
      <c r="B17" s="6" t="n">
        <v>2654</v>
      </c>
      <c r="C17" s="5" t="n">
        <v>827067</v>
      </c>
      <c r="D17" s="5" t="n">
        <v>-1759721</v>
      </c>
      <c r="E17" s="5" t="n">
        <v>-930000</v>
      </c>
    </row>
    <row r="18">
      <c r="A18" s="4" t="inlineStr">
        <is>
          <t>Ending balance at Jun. 30, 2021</t>
        </is>
      </c>
      <c r="B18" s="5" t="n">
        <v>2653464</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52775</v>
      </c>
      <c r="E19" s="5" t="n">
        <v>-352775</v>
      </c>
    </row>
    <row r="20">
      <c r="A20" s="4" t="inlineStr">
        <is>
          <t>Ending balance, value at Sep. 30, 2021</t>
        </is>
      </c>
      <c r="B20" s="6" t="n">
        <v>2654</v>
      </c>
      <c r="C20" s="5" t="n">
        <v>827067</v>
      </c>
      <c r="D20" s="5" t="n">
        <v>-2112496</v>
      </c>
      <c r="E20" s="5" t="n">
        <v>-1282775</v>
      </c>
    </row>
    <row r="21">
      <c r="A21" s="4" t="inlineStr">
        <is>
          <t>Ending balance at Sep. 30, 2021</t>
        </is>
      </c>
      <c r="B21" s="5" t="n">
        <v>2653464</v>
      </c>
      <c r="C21" s="4" t="inlineStr">
        <is>
          <t xml:space="preserve"> </t>
        </is>
      </c>
      <c r="D21" s="4" t="inlineStr">
        <is>
          <t xml:space="preserve"> </t>
        </is>
      </c>
      <c r="E21" s="4" t="inlineStr">
        <is>
          <t xml:space="preserve"> </t>
        </is>
      </c>
    </row>
    <row r="22">
      <c r="A22" s="4" t="inlineStr">
        <is>
          <t>Beginning balance, value at Dec. 31, 2021</t>
        </is>
      </c>
      <c r="B22" s="6" t="n">
        <v>4300</v>
      </c>
      <c r="C22" s="5" t="n">
        <v>8355140</v>
      </c>
      <c r="D22" s="5" t="n">
        <v>-6102951</v>
      </c>
      <c r="E22" s="5" t="n">
        <v>2256489</v>
      </c>
    </row>
    <row r="23">
      <c r="A23" s="4" t="inlineStr">
        <is>
          <t>Beginning balance at Dec. 31, 2021</t>
        </is>
      </c>
      <c r="B23" s="5" t="n">
        <v>43000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696853</v>
      </c>
      <c r="E24" s="5" t="n">
        <v>-696853</v>
      </c>
    </row>
    <row r="25">
      <c r="A25" s="4" t="inlineStr">
        <is>
          <t>Ending balance, value at Mar. 31, 2022</t>
        </is>
      </c>
      <c r="B25" s="6" t="n">
        <v>4300</v>
      </c>
      <c r="C25" s="5" t="n">
        <v>8355140</v>
      </c>
      <c r="D25" s="5" t="n">
        <v>-6799804</v>
      </c>
      <c r="E25" s="5" t="n">
        <v>1559636</v>
      </c>
    </row>
    <row r="26">
      <c r="A26" s="4" t="inlineStr">
        <is>
          <t>Ending balance at Mar. 31, 2022</t>
        </is>
      </c>
      <c r="B26" s="5" t="n">
        <v>430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4091036</v>
      </c>
      <c r="E27" s="5" t="n">
        <v>-4091036</v>
      </c>
    </row>
    <row r="28">
      <c r="A28" s="4" t="inlineStr">
        <is>
          <t>Issuance of shares, initial public offering, net of issuance costs</t>
        </is>
      </c>
      <c r="B28" s="6" t="n">
        <v>2466</v>
      </c>
      <c r="C28" s="5" t="n">
        <v>14770021</v>
      </c>
      <c r="D28" s="4" t="inlineStr">
        <is>
          <t xml:space="preserve"> </t>
        </is>
      </c>
      <c r="E28" s="5" t="n">
        <v>14772487</v>
      </c>
    </row>
    <row r="29">
      <c r="A29" s="4" t="inlineStr">
        <is>
          <t>Issuance of shares, initial public offering, net of issuance costs</t>
        </is>
      </c>
      <c r="B29" s="5" t="n">
        <v>2466750</v>
      </c>
      <c r="C29" s="4" t="inlineStr">
        <is>
          <t xml:space="preserve"> </t>
        </is>
      </c>
      <c r="D29" s="4" t="inlineStr">
        <is>
          <t xml:space="preserve"> </t>
        </is>
      </c>
      <c r="E29" s="4" t="inlineStr">
        <is>
          <t xml:space="preserve"> </t>
        </is>
      </c>
    </row>
    <row r="30">
      <c r="A30" s="4" t="inlineStr">
        <is>
          <t>Issuance of shares in exchange for IPO services</t>
        </is>
      </c>
      <c r="B30" s="6" t="n">
        <v>36</v>
      </c>
      <c r="C30" s="5" t="n">
        <v>-36</v>
      </c>
      <c r="D30" s="4" t="inlineStr">
        <is>
          <t xml:space="preserve"> </t>
        </is>
      </c>
      <c r="E30" s="4" t="inlineStr">
        <is>
          <t xml:space="preserve"> </t>
        </is>
      </c>
    </row>
    <row r="31">
      <c r="A31" s="4" t="inlineStr">
        <is>
          <t>Issuance of shares in exchange for IPO services</t>
        </is>
      </c>
      <c r="B31" s="5" t="n">
        <v>35714</v>
      </c>
      <c r="C31" s="4" t="inlineStr">
        <is>
          <t xml:space="preserve"> </t>
        </is>
      </c>
      <c r="D31" s="4" t="inlineStr">
        <is>
          <t xml:space="preserve"> </t>
        </is>
      </c>
      <c r="E31" s="4" t="inlineStr">
        <is>
          <t xml:space="preserve"> </t>
        </is>
      </c>
    </row>
    <row r="32">
      <c r="A32" s="4" t="inlineStr">
        <is>
          <t>Issuance of stock options</t>
        </is>
      </c>
      <c r="B32" s="4" t="inlineStr">
        <is>
          <t xml:space="preserve"> </t>
        </is>
      </c>
      <c r="C32" s="5" t="n">
        <v>2114529</v>
      </c>
      <c r="D32" s="4" t="inlineStr">
        <is>
          <t xml:space="preserve"> </t>
        </is>
      </c>
      <c r="E32" s="5" t="n">
        <v>2114529</v>
      </c>
    </row>
    <row r="33">
      <c r="A33" s="4" t="inlineStr">
        <is>
          <t>Ending balance, value at Jun. 30, 2022</t>
        </is>
      </c>
      <c r="B33" s="6" t="n">
        <v>6802</v>
      </c>
      <c r="C33" s="5" t="n">
        <v>25239654</v>
      </c>
      <c r="D33" s="5" t="n">
        <v>-10890840</v>
      </c>
      <c r="E33" s="5" t="n">
        <v>14355616</v>
      </c>
    </row>
    <row r="34">
      <c r="A34" s="4" t="inlineStr">
        <is>
          <t>Ending balance at Jun. 30, 2022</t>
        </is>
      </c>
      <c r="B34" s="5" t="n">
        <v>6802464</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279304</v>
      </c>
      <c r="E35" s="5" t="n">
        <v>-1279304</v>
      </c>
    </row>
    <row r="36">
      <c r="A36" s="4" t="inlineStr">
        <is>
          <t>Ending balance, value at Sep. 30, 2022</t>
        </is>
      </c>
      <c r="B36" s="6" t="n">
        <v>6802</v>
      </c>
      <c r="C36" s="6" t="n">
        <v>25239654</v>
      </c>
      <c r="D36" s="6" t="n">
        <v>-12170144</v>
      </c>
      <c r="E36" s="6" t="n">
        <v>13076312</v>
      </c>
    </row>
    <row r="37">
      <c r="A37" s="4" t="inlineStr">
        <is>
          <t>Ending balance at Sep. 30, 2022</t>
        </is>
      </c>
      <c r="B37" s="4" t="inlineStr">
        <is>
          <t xml:space="preserve"> </t>
        </is>
      </c>
      <c r="C37" s="5" t="n">
        <v>6802464</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067193</v>
      </c>
      <c r="C4" s="6" t="n">
        <v>-73040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15670</v>
      </c>
      <c r="C6" s="5" t="n">
        <v>38176</v>
      </c>
    </row>
    <row r="7">
      <c r="A7" s="4" t="inlineStr">
        <is>
          <t>Accrued interest on convertible notes</t>
        </is>
      </c>
      <c r="B7" s="4" t="inlineStr">
        <is>
          <t xml:space="preserve"> </t>
        </is>
      </c>
      <c r="C7" s="5" t="n">
        <v>72997</v>
      </c>
    </row>
    <row r="8">
      <c r="A8" s="4" t="inlineStr">
        <is>
          <t>Amortization of debt discount (sale of future revenues)</t>
        </is>
      </c>
      <c r="B8" s="5" t="n">
        <v>295</v>
      </c>
      <c r="C8" s="5" t="n">
        <v>87219</v>
      </c>
    </row>
    <row r="9">
      <c r="A9" s="4" t="inlineStr">
        <is>
          <t>Amortization of debt discount - notes</t>
        </is>
      </c>
      <c r="B9" s="5" t="n">
        <v>1196843</v>
      </c>
      <c r="C9" s="5" t="n">
        <v>21104</v>
      </c>
    </row>
    <row r="10">
      <c r="A10" s="4" t="inlineStr">
        <is>
          <t>Debt conversion expense on induced conversion of convertible notes</t>
        </is>
      </c>
      <c r="B10" s="4" t="inlineStr">
        <is>
          <t xml:space="preserve"> </t>
        </is>
      </c>
      <c r="C10" s="5" t="n">
        <v>112133</v>
      </c>
    </row>
    <row r="11">
      <c r="A11" s="4" t="inlineStr">
        <is>
          <t>Gain on sale of property and equipment</t>
        </is>
      </c>
      <c r="B11" s="5" t="n">
        <v>-13312</v>
      </c>
      <c r="C11" s="4" t="inlineStr">
        <is>
          <t xml:space="preserve"> </t>
        </is>
      </c>
    </row>
    <row r="12">
      <c r="A12" s="4" t="inlineStr">
        <is>
          <t>Increase in allowance for doubtful accounts</t>
        </is>
      </c>
      <c r="B12" s="5" t="n">
        <v>19604</v>
      </c>
      <c r="C12" s="4" t="inlineStr">
        <is>
          <t xml:space="preserve"> </t>
        </is>
      </c>
    </row>
    <row r="13">
      <c r="A13" s="4" t="inlineStr">
        <is>
          <t>Stock-based compensation</t>
        </is>
      </c>
      <c r="B13" s="5" t="n">
        <v>2114529</v>
      </c>
      <c r="C13" s="4" t="inlineStr">
        <is>
          <t xml:space="preserve"> </t>
        </is>
      </c>
    </row>
    <row r="14">
      <c r="A14" s="3" t="inlineStr">
        <is>
          <t>Changes in operating assets and liabilities:</t>
        </is>
      </c>
      <c r="B14" s="4" t="inlineStr">
        <is>
          <t xml:space="preserve"> </t>
        </is>
      </c>
      <c r="C14" s="4" t="inlineStr">
        <is>
          <t xml:space="preserve"> </t>
        </is>
      </c>
    </row>
    <row r="15">
      <c r="A15" s="4" t="inlineStr">
        <is>
          <t>(Increase) / Decrease in accounts receivable</t>
        </is>
      </c>
      <c r="B15" s="5" t="n">
        <v>475091</v>
      </c>
      <c r="C15" s="5" t="n">
        <v>-532296</v>
      </c>
    </row>
    <row r="16">
      <c r="A16" s="4" t="inlineStr">
        <is>
          <t>Increase in inventory</t>
        </is>
      </c>
      <c r="B16" s="5" t="n">
        <v>-2984177</v>
      </c>
      <c r="C16" s="5" t="n">
        <v>-523358</v>
      </c>
    </row>
    <row r="17">
      <c r="A17" s="4" t="inlineStr">
        <is>
          <t>(Increase) / Decrease in prepaid/in-transit inventory</t>
        </is>
      </c>
      <c r="B17" s="5" t="n">
        <v>812562</v>
      </c>
      <c r="C17" s="5" t="n">
        <v>-1177264</v>
      </c>
    </row>
    <row r="18">
      <c r="A18" s="4" t="inlineStr">
        <is>
          <t>Increase in prepaid expenses and other current assets</t>
        </is>
      </c>
      <c r="B18" s="5" t="n">
        <v>-134191</v>
      </c>
      <c r="C18" s="5" t="n">
        <v>-58303</v>
      </c>
    </row>
    <row r="19">
      <c r="A19" s="4" t="inlineStr">
        <is>
          <t>Increase in deposits</t>
        </is>
      </c>
      <c r="B19" s="5" t="n">
        <v>-10976</v>
      </c>
      <c r="C19" s="5" t="n">
        <v>-48284</v>
      </c>
    </row>
    <row r="20">
      <c r="A20" s="4" t="inlineStr">
        <is>
          <t>Increase / (Decrease) in accounts payable</t>
        </is>
      </c>
      <c r="B20" s="5" t="n">
        <v>-87369</v>
      </c>
      <c r="C20" s="5" t="n">
        <v>38689</v>
      </c>
    </row>
    <row r="21">
      <c r="A21" s="4" t="inlineStr">
        <is>
          <t>Decrease in customer deposits</t>
        </is>
      </c>
      <c r="B21" s="5" t="n">
        <v>-274857</v>
      </c>
      <c r="C21" s="4" t="inlineStr">
        <is>
          <t xml:space="preserve"> </t>
        </is>
      </c>
    </row>
    <row r="22">
      <c r="A22" s="4" t="inlineStr">
        <is>
          <t>Increase / (Decrease) in accrued expenses and other current liabilities</t>
        </is>
      </c>
      <c r="B22" s="5" t="n">
        <v>107407</v>
      </c>
      <c r="C22" s="5" t="n">
        <v>-30109</v>
      </c>
    </row>
    <row r="23">
      <c r="A23" s="4" t="inlineStr">
        <is>
          <t>Decrease in liability for refunds</t>
        </is>
      </c>
      <c r="B23" s="4" t="inlineStr">
        <is>
          <t xml:space="preserve"> </t>
        </is>
      </c>
      <c r="C23" s="5" t="n">
        <v>-58000</v>
      </c>
    </row>
    <row r="24">
      <c r="A24" s="4" t="inlineStr">
        <is>
          <t>Increase in right-of-use assets and lease liabilities</t>
        </is>
      </c>
      <c r="B24" s="5" t="n">
        <v>30454</v>
      </c>
      <c r="C24" s="5" t="n">
        <v>15188</v>
      </c>
    </row>
    <row r="25">
      <c r="A25" s="4" t="inlineStr">
        <is>
          <t>Net cash used in operating activities</t>
        </is>
      </c>
      <c r="B25" s="5" t="n">
        <v>-4699620</v>
      </c>
      <c r="C25" s="5" t="n">
        <v>-2772511</v>
      </c>
    </row>
    <row r="26">
      <c r="A26" s="3" t="inlineStr">
        <is>
          <t>Cash flows from investing activities</t>
        </is>
      </c>
      <c r="B26" s="4" t="inlineStr">
        <is>
          <t xml:space="preserve"> </t>
        </is>
      </c>
      <c r="C26" s="4" t="inlineStr">
        <is>
          <t xml:space="preserve"> </t>
        </is>
      </c>
    </row>
    <row r="27">
      <c r="A27" s="4" t="inlineStr">
        <is>
          <t>Purchases of property and equipment</t>
        </is>
      </c>
      <c r="B27" s="5" t="n">
        <v>-434458</v>
      </c>
      <c r="C27" s="5" t="n">
        <v>-94202</v>
      </c>
    </row>
    <row r="28">
      <c r="A28" s="4" t="inlineStr">
        <is>
          <t xml:space="preserve">   Net proceeds from sale of property and equipment</t>
        </is>
      </c>
      <c r="B28" s="5" t="n">
        <v>51679</v>
      </c>
      <c r="C28" s="4" t="inlineStr">
        <is>
          <t xml:space="preserve"> </t>
        </is>
      </c>
    </row>
    <row r="29">
      <c r="A29" s="4" t="inlineStr">
        <is>
          <t>Net cash used in investing activities</t>
        </is>
      </c>
      <c r="B29" s="5" t="n">
        <v>-382779</v>
      </c>
      <c r="C29" s="5" t="n">
        <v>-94202</v>
      </c>
    </row>
    <row r="30">
      <c r="A30" s="3" t="inlineStr">
        <is>
          <t>Cash flows from financing activities</t>
        </is>
      </c>
      <c r="B30" s="4" t="inlineStr">
        <is>
          <t xml:space="preserve"> </t>
        </is>
      </c>
      <c r="C30" s="4" t="inlineStr">
        <is>
          <t xml:space="preserve"> </t>
        </is>
      </c>
    </row>
    <row r="31">
      <c r="A31" s="4" t="inlineStr">
        <is>
          <t>Payments on line of credit and short-term revolving loans</t>
        </is>
      </c>
      <c r="B31" s="5" t="n">
        <v>-550000</v>
      </c>
      <c r="C31" s="5" t="n">
        <v>-230000</v>
      </c>
    </row>
    <row r="32">
      <c r="A32" s="4" t="inlineStr">
        <is>
          <t>Proceeds from sale of future revenues</t>
        </is>
      </c>
      <c r="B32" s="4" t="inlineStr">
        <is>
          <t xml:space="preserve"> </t>
        </is>
      </c>
      <c r="C32" s="5" t="n">
        <v>125000</v>
      </c>
    </row>
    <row r="33">
      <c r="A33" s="4" t="inlineStr">
        <is>
          <t>Payments on liability for sale of future revenues</t>
        </is>
      </c>
      <c r="B33" s="5" t="n">
        <v>-11797</v>
      </c>
      <c r="C33" s="5" t="n">
        <v>-250516</v>
      </c>
    </row>
    <row r="34">
      <c r="A34" s="4" t="inlineStr">
        <is>
          <t>Principal payments on long-term debt</t>
        </is>
      </c>
      <c r="B34" s="5" t="n">
        <v>-1784500</v>
      </c>
      <c r="C34" s="5" t="n">
        <v>-17836</v>
      </c>
    </row>
    <row r="35">
      <c r="A35" s="4" t="inlineStr">
        <is>
          <t>Proceeds from issuance of convertible notes, net of discount</t>
        </is>
      </c>
      <c r="B35" s="4" t="inlineStr">
        <is>
          <t xml:space="preserve"> </t>
        </is>
      </c>
      <c r="C35" s="5" t="n">
        <v>2781000</v>
      </c>
    </row>
    <row r="36">
      <c r="A36" s="4" t="inlineStr">
        <is>
          <t>Net proceeds from issuance of common stock</t>
        </is>
      </c>
      <c r="B36" s="5" t="n">
        <v>14772487</v>
      </c>
      <c r="C36" s="5" t="n">
        <v>522000</v>
      </c>
    </row>
    <row r="37">
      <c r="A37" s="4" t="inlineStr">
        <is>
          <t>Net cash provided by financing activities</t>
        </is>
      </c>
      <c r="B37" s="5" t="n">
        <v>12426190</v>
      </c>
      <c r="C37" s="5" t="n">
        <v>2929648</v>
      </c>
    </row>
    <row r="38">
      <c r="A38" s="4" t="inlineStr">
        <is>
          <t>Net change in cash and cash equivalents</t>
        </is>
      </c>
      <c r="B38" s="5" t="n">
        <v>7343791</v>
      </c>
      <c r="C38" s="5" t="n">
        <v>62934</v>
      </c>
    </row>
    <row r="39">
      <c r="A39" s="4" t="inlineStr">
        <is>
          <t>Cash and cash equivalents, beginning</t>
        </is>
      </c>
      <c r="B39" s="5" t="n">
        <v>773238</v>
      </c>
      <c r="C39" s="5" t="n">
        <v>290675</v>
      </c>
    </row>
    <row r="40">
      <c r="A40" s="4" t="inlineStr">
        <is>
          <t>Cash and cash equivalents, ending</t>
        </is>
      </c>
      <c r="B40" s="5" t="n">
        <v>8117029</v>
      </c>
      <c r="C40" s="5" t="n">
        <v>353609</v>
      </c>
    </row>
    <row r="41">
      <c r="A41" s="4" t="inlineStr">
        <is>
          <t>Cash paid for interest</t>
        </is>
      </c>
      <c r="B41" s="5" t="n">
        <v>401037</v>
      </c>
      <c r="C41" s="5" t="n">
        <v>287761</v>
      </c>
    </row>
    <row r="42">
      <c r="A42" s="4" t="inlineStr">
        <is>
          <t>Cash paid for franchise taxes</t>
        </is>
      </c>
      <c r="B42" s="5" t="n">
        <v>300</v>
      </c>
      <c r="C42" s="5" t="n">
        <v>1829</v>
      </c>
    </row>
    <row r="43">
      <c r="A43" s="3" t="inlineStr">
        <is>
          <t>Non-cash operating activities:</t>
        </is>
      </c>
      <c r="B43" s="4" t="inlineStr">
        <is>
          <t xml:space="preserve"> </t>
        </is>
      </c>
      <c r="C43" s="4" t="inlineStr">
        <is>
          <t xml:space="preserve"> </t>
        </is>
      </c>
    </row>
    <row r="44">
      <c r="A44" s="4" t="inlineStr">
        <is>
          <t>Convertible notes and accrued interest converted to common stock</t>
        </is>
      </c>
      <c r="B44" s="4" t="inlineStr">
        <is>
          <t xml:space="preserve"> </t>
        </is>
      </c>
      <c r="C44" s="5" t="n">
        <v>173157</v>
      </c>
    </row>
    <row r="45">
      <c r="A45" s="4" t="inlineStr">
        <is>
          <t>Reclassification of accrued interest to long-term debt</t>
        </is>
      </c>
      <c r="B45" s="4" t="inlineStr">
        <is>
          <t xml:space="preserve"> </t>
        </is>
      </c>
      <c r="C45" s="5" t="n">
        <v>5183</v>
      </c>
    </row>
    <row r="46">
      <c r="A46" s="4" t="inlineStr">
        <is>
          <t>Reclassification of modified convertible note to long-term debt</t>
        </is>
      </c>
      <c r="B46" s="4" t="inlineStr">
        <is>
          <t xml:space="preserve"> </t>
        </is>
      </c>
      <c r="C46" s="5" t="n">
        <v>100000</v>
      </c>
    </row>
    <row r="47">
      <c r="A47" s="4" t="inlineStr">
        <is>
          <t>Reclassification of modified member promissory note to convertible notes</t>
        </is>
      </c>
      <c r="B47" s="4" t="inlineStr">
        <is>
          <t xml:space="preserve"> </t>
        </is>
      </c>
      <c r="C47" s="5" t="n">
        <v>250000</v>
      </c>
    </row>
    <row r="48">
      <c r="A48" s="4" t="inlineStr">
        <is>
          <t>Issuance of common stock in exchange for property and equipment</t>
        </is>
      </c>
      <c r="B48" s="4" t="inlineStr">
        <is>
          <t xml:space="preserve"> </t>
        </is>
      </c>
      <c r="C48" s="5" t="n">
        <v>20000</v>
      </c>
    </row>
    <row r="49">
      <c r="A49" s="4" t="inlineStr">
        <is>
          <t>Acquisition/modification of operating lease right-of-use asset and lease liability</t>
        </is>
      </c>
      <c r="B49" s="5" t="n">
        <v>2348509</v>
      </c>
      <c r="C49" s="5" t="n">
        <v>1268089</v>
      </c>
    </row>
    <row r="50">
      <c r="A50" s="4" t="inlineStr">
        <is>
          <t>Purchases of property and equipment in exchange for long-term debt</t>
        </is>
      </c>
      <c r="B50" s="5" t="n">
        <v>181430</v>
      </c>
      <c r="C50" s="5" t="n">
        <v>246166</v>
      </c>
    </row>
    <row r="51">
      <c r="A51" s="4" t="inlineStr">
        <is>
          <t>Purchases of property and equipment in exchange for short-term payable</t>
        </is>
      </c>
      <c r="B51" s="6" t="n">
        <v>170863</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common
stock and became shareholders of the Company. (See Note 11 – Conversion to a C Corporation). The
Company designs, assembles, and distributes premium lithium batteries for RV, Marine, Golf, Industrial, Residential, and Off-The-Grid
needs. The Company uses lithium iron phosphate (LiFePO4) batteries. LiFePO4 batteries are considered a top choice for high energy density,
dependability, longevity, and safety, providing the ability to power anything, anywhere. Beginning
in March 2020, the COVID-19 pandemic and the measures imposed to contain this pandemic have disrupted and may continue to impact the
Company’s business. The magnitude of the impact of the COVID-19 pandemic on the Company’s productivity, results of operations,
and financial position, and its disruption to the Company’s business and battery development and timeline,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month periods ended September 30, 2022 are not necessarily indicative of the results that may be expected
for the year ending December 31, 2022. The unaudited interim financial statements should be read in conjunction with the Company’s
financial statements and related notes as of and for the year ended December 31, 2021, as disclosed in the Company’s prospectus,
dated March 31, 2022, filed with the SEC in accordance with Rule 424(b) of the Securities Act on April 4, 2022 (the “Prospectus”)
in connection with the Company’s initial public offering. Unless
otherwise noted, all references to shares and shareholders in the accompanying financial statements have been restated retrospectively,
to reflect the equity structure of the C corporation as of the beginning of the first period presented. Liquidity
and Capital Resources The
Company has sustained recurring losses and has negative cash flows from operations for the nine months ended September 30, 2022. Historically,
the Company’s growth has been funded through a combination of sales of equity interests, third party debt, and working capital
loans. The Company’s sales for the nine months ended September 2022 increased 79% over sales for the nine months ended September
30, 2021, as product demand continued to rise. On April 1, 2022, the Company completed an initial public offering and listing of its
shares on the Nasdaq Stock Market (IPO). Proceeds from the IPO, net of costs, totaled $14,772,487, of which approximately $2,464,000
was used to pay down principal and accrued interest on high interest-bearing debt, which will help to improve monthly cash flows going
forward. The remaining proceeds will be used, in part, to stock inventory to keep up with demand and to build in-house assembly lines
to improve the cash-flow cycle, side-stepping the four-month turnaround that the Company currently experiences from suppliers in China.
In the first half of 2022, a distribution warehouse was set up in Indiana to better service customers throughout the U.S. and an assembly
facility was leased in Redmond, Oregon for future expansion of the in-house assembly lines. Additionally, management has secured a secondary
source for lithium iron phosphate cells used in its batteries that is based in Denmark, should supply disruption issues with China arise.
Management believes that these factors will contribute to achieving operating efficiency and profitability. However, there can be no
assurance that the Company will be successful in achieving its objectives, including achieving operating efficiency and profitability. The
Company believes that as a result of the IPO, it currently has sufficient cash to meet its funding requirements for at least twelve months
after the date of the issuance of these financial statements. However, the Company has experienced and continues to experience negative
operating margins. The Company expects that it may need to raise additional capital in the future to expand its presence in the marketplace
and achieve operating efficiencies, and to accomplish its long-term business plan over the next several years. There can be no assurance
as to the availability or terms upon which such financing and capital might be availabl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Accounts are secured by the Federal Deposit Insurance Corporation
(“FDIC”) up to $250,000 per institution. At times, balances may exceed federally insured limits. The Company has not experienced
any losses in such accounts and management believes that the Company is not exposed to any significant credit risk with respect to its
cash and cash equivalents. As of September 30, 2022, cash balances exceeded FDIC limits by $ 1,064,880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 allowance for doubtful
accounts totaled $19,604 as of September 30, 2022. There was no allowance for doubtful accounts as of December 31, 2021, as management
believed all outstanding amounts to be fully collectible. Customer
Deposits As
of September 30, 2022 and December 31, 2021, the Company had customer deposits totaling $ 161,791 436,648 Inventory Inventory
is stated at the lower of cost (first in, first out) or net realizable value and consists of batteries and accessories, resale items,
components, and related landing costs. The Company began in-house assembly in 2021 and as of September 30, 2022 and December 31, 2021,
inventory consisted of finished assemblies totaling $2,436,475 and $985,537, respectively, and raw materials (inventory components, parts,
and packaging) totaling $2,599,582 and $1,066,343,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September 30, 2022 or December 31, 2021. The Company prepays
for inventory purchases from foreign suppliers. Prepaid inventory totaled $268,663 and $1,081,225 at September 30, 2022 and December
31, 2021, respectively, and included inventory in transit where title had passed to the Company but had not yet been physically received. Vendor
and Foreign Concentrations of Inventory Suppliers During
the three months ended September 30, 2022 and 2021, approximately 91% and 92%, respectively, of inventory purchases were made from foreign
suppliers in China and Hong Kong. During the nine months ended September 30, 2022 and 2021, approximately 92% and 93%,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months or nine months ended September 30, 2022 and 2021.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September 30, 2022 and December 31, 2021 because, historically, there have been very few claims and costs for repairs or replacement
parts have been nominal. It is possible that the Company’s estimate of a liability for product liability claims will change in
the near term. Liability
for Refunds The
Company does not have a formal return policy but does accept returns under its warranty policies. Returns have historically been minimal.
However, during 2020 the Company sold discontinued products and recorded a liability for refunds. As of December 31, 2020, the liability
totaled $58,000. During the three months and nine months ended September 30, 2021, the Company issued credits totaling $8,628 and $58,000,
respectively, which were included in the refund liability as of December 31, 2020. As of December 31, 2021, all allowable discontinued
products had been returned and the Company had no further refund liability. Revenue is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three months ended September 30, 2022, sales to two customers totaled $220,300 and $174,636, respectively, comprising approximately
16% and 13% of total sales, respectively. There were no accounts receivable for these customers as of September 30, 2022. During the
nine months ended September 30, 2022, sales to two customers totaled $1,264,344 and $552,477, respectively, comprising approximately
22% and 10%, respectively, of total sales. Accounts receivables for these customers totaled $7,486 and $0, respectively, representing
approximately 3% of total accounts receivable as of September 30, 2022. Accounts receivable from two additional customers totaled $47,758
and $43,031, representing approximately 17% and 15%, respectively, of total accounts receivables as of September 30, 2022. During
the three months ended September 30, 2021, sales to one customer totaled $132,870, comprising approximately 10% of total sales. Accounts
receivable for this customer totaled $104,562, representing approximately 14% of total accounts receivable as of September 30, 2021.
During the nine months ended September 30, 2021, sales to two customers totaled $440,036 and $370,134, respectively, comprising approximately
14% and 12%, respectively, of total sales. Accounts receivable from these customers totaled $97,127 and $104,562, respectively, representing
approximately 13% and 14%, respectively, of total accounts receivable as of September 30, 2021. Accounts receivable from one additional
customer totaled $104,405, representing approximately 14% of total accounts receivable as of September 30, 2021. Shipping
and Handling Costs Shipping
and handling fees billed to customers are classified on the Statement of Operations as “Sales, net” and totaled $6,133 and
$5,839 during the three months ended September 30, 2022 and 2021, respectively and $17,514 and $20,812 during the nine months ended September
30, 2022 and 2021, respectively. Shipping and handling costs for shipping product to customers totaled $54,840 and $23,664 during the
three months ended September 30, 2022 and 2021, respectively, and $137,497 and $73,393 during the nine months ended September 30, 2022
and 2021, respectively, and are classified in selling, general and administrative expense in the accompanying Statements of Operations. Advertising
and Marketing Costs The
Company expenses advertising and marketing costs as incurred. Advertising and marketing expense totaled $93,364 and $11,025 for the three
months ended September 30, 2022 and 2021, respectively and $164,118 and $46,550 for the nine months ended September 30, 2022 and 2021,
respectively, and is included in selling, general and administrative expense in the accompanying Statements of Operations. Research
and Development Research
and development costs are expensed as incurred. Research and development costs charged to expense amounted to $39,180 and $3,205 for
the three months ended September 30, 2022 and 2021, respectively and $145,401 and $14,917 for the nine months ended September 30, 2022
and 2021, respectively, and are included in selling, general and administrative expenses in the accompanying Statements of Operations. Income
Taxes From
January 1, 2017 to October 31, 2021, the Company was not subject to federal or state income taxes since it was a limited liability company
taxed as an S corporation. The Company’s taxable income or losses were allocated to its members in accordance with their respective
ownership percentages. Therefore, no provision or liability for federal income taxes was included in the accompanying financial statements
for the relevant periods in 2021. Certain states impose minimum franchise taxes on entities taxed as an S corporation. Accordingly, the
accompanying financial statements include provisions for state franchise tax fe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September 30, 2022 and December 31, 2021,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2 and beyon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hareholder promissory notes, and long-term debt. The fair value of cash and cash equivalents, accounts receivable,
accounts payable, and short-term revolving loans approximates their respective carrying values because of the short-term nature of those
instruments. The fair value of the share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September 30, Nine
Months Ended September 30,
2022 2021 2022 2021
Net loss $ (1,279,304 ) $ (352,776 ) $ (6,067,193 ) $ (730,403 )
Weighted
average common shares outstanding – basic and diluted 6,802,464 2,653,464 5,913,763 2,602,952
Basic
and diluted net loss per share $ (0.19 ) $ (0.13 ) $ (1.03 ) $ (0.28 ) As
of September 30, 2022 and December 31, 2021, the Company has outstanding warrants and options convertible into 1,717,936 and 740,431
shares of common stock, respectively. The following table sets forth the number of shares excluded from the computation of diluted loss
per share, as their inclusion would have been anti-dilutive. Schedule of anti-dilutive shares
Three
Months Ended September 30, Nine
Months Ended September 30,
2022 2021 2022 2021
Stock
options 859,500 — 859,500 —
Warrants 858,436 — 858,436 —
1,717,936 — 1,717,936 —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ASU 2021-04 requires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ASU 2021-04 is applied prospectively and is
effective for fiscal years beginning after December 15, 2021, and interim periods within those fiscal years. The Company adopted this
standard in the first quarter of fiscal 2022, which did not have a material impact on the Company’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1, the Company early adopted ASU 2020-06 using the modified retrospective approach.
Adoption of the new standard did not have a material impact on the Company’s financial statements or disclosures.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Effective January 1, 2021, the Company adopted ASU 2020-01.
The adoption of this guidance did not have an impact on the Company’s financial statements or disclosures. Accounting
Guidance Issued but Not Yet Adopted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is currently evaluating the impact of this standard on our financial statement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consist of the following: Schedule of property and equipment
September
30, 2022 December
31, 2021
Vehicles
and transportation equipment $ 471,359 $ 298,752
Leasehold
improvements 314,819 59,316
Office furniture
and equipment 188,131 105,003
Manufacturing
equipment 168,099 —
Warehouse
equipment 81,164 44,356
QA equipment 22,142 —
Tooling
and Molds 15,992 15,992
1,261,706 523,419
Less:
accumulated depreciation (201,763 ) (96,190 )
Property
and equipment, net $ 1,059,943 $ 427,229 Depreciation
expense was $ 48,364 16,422 115,670 38,1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32:04Z</dcterms:created>
  <dcterms:modified xmlns:dcterms="http://purl.org/dc/terms/" xmlns:xsi="http://www.w3.org/2001/XMLSchema-instance" xsi:type="dcterms:W3CDTF">2022-11-10T13:32:04Z</dcterms:modified>
</cp:coreProperties>
</file>